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Long-term Debt"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Fair Value Measurements" sheetId="17" state="visible" r:id="rId17"/>
    <sheet xmlns:r="http://schemas.openxmlformats.org/officeDocument/2006/relationships" name="Share Based Compensation" sheetId="18" state="visible" r:id="rId18"/>
    <sheet xmlns:r="http://schemas.openxmlformats.org/officeDocument/2006/relationships" name="Stock Repurchase Program" sheetId="19" state="visible" r:id="rId19"/>
    <sheet xmlns:r="http://schemas.openxmlformats.org/officeDocument/2006/relationships" name="Recent Accounting Pronounceme_2" sheetId="20" state="visible" r:id="rId20"/>
    <sheet xmlns:r="http://schemas.openxmlformats.org/officeDocument/2006/relationships" name="Revenue (Tables)" sheetId="21" state="visible" r:id="rId21"/>
    <sheet xmlns:r="http://schemas.openxmlformats.org/officeDocument/2006/relationships" name="Commitments and Contingencies ("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Share Based Compensation (Table" sheetId="25" state="visible" r:id="rId25"/>
    <sheet xmlns:r="http://schemas.openxmlformats.org/officeDocument/2006/relationships" name="Basis of Presentation (Details)" sheetId="26" state="visible" r:id="rId26"/>
    <sheet xmlns:r="http://schemas.openxmlformats.org/officeDocument/2006/relationships" name="Long-term Debt (Details)" sheetId="27" state="visible" r:id="rId27"/>
    <sheet xmlns:r="http://schemas.openxmlformats.org/officeDocument/2006/relationships" name="Revenue (Details)" sheetId="28" state="visible" r:id="rId28"/>
    <sheet xmlns:r="http://schemas.openxmlformats.org/officeDocument/2006/relationships" name="Revenue - Other (Details)" sheetId="29" state="visible" r:id="rId29"/>
    <sheet xmlns:r="http://schemas.openxmlformats.org/officeDocument/2006/relationships" name="Income Taxes (Details)" sheetId="30" state="visible" r:id="rId30"/>
    <sheet xmlns:r="http://schemas.openxmlformats.org/officeDocument/2006/relationships" name="Commitments and Contingencies_2" sheetId="31" state="visible" r:id="rId31"/>
    <sheet xmlns:r="http://schemas.openxmlformats.org/officeDocument/2006/relationships" name="Related Party Transactions (Det" sheetId="32" state="visible" r:id="rId32"/>
    <sheet xmlns:r="http://schemas.openxmlformats.org/officeDocument/2006/relationships" name="Earnings Per Share (Details)" sheetId="33" state="visible" r:id="rId33"/>
    <sheet xmlns:r="http://schemas.openxmlformats.org/officeDocument/2006/relationships" name="Fair Value Measurements - Finan" sheetId="34" state="visible" r:id="rId34"/>
    <sheet xmlns:r="http://schemas.openxmlformats.org/officeDocument/2006/relationships" name="Fair Value Measurements - Asset" sheetId="35" state="visible" r:id="rId35"/>
    <sheet xmlns:r="http://schemas.openxmlformats.org/officeDocument/2006/relationships" name="Share Based Compensation (Detai" sheetId="36" state="visible" r:id="rId36"/>
    <sheet xmlns:r="http://schemas.openxmlformats.org/officeDocument/2006/relationships" name="Share Based Compensation - PSU " sheetId="37" state="visible" r:id="rId37"/>
    <sheet xmlns:r="http://schemas.openxmlformats.org/officeDocument/2006/relationships" name="Stock Repurchase Program (Detai"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29,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9,
		2021</t>
        </is>
      </c>
    </row>
    <row r="7">
      <c r="A7" s="4" t="inlineStr">
        <is>
          <t>Document Transition Report</t>
        </is>
      </c>
      <c r="B7" s="4" t="inlineStr">
        <is>
          <t>false</t>
        </is>
      </c>
    </row>
    <row r="8">
      <c r="A8" s="4" t="inlineStr">
        <is>
          <t>Entity File Number</t>
        </is>
      </c>
      <c r="B8" s="4" t="inlineStr">
        <is>
          <t>000-50972</t>
        </is>
      </c>
    </row>
    <row r="9">
      <c r="A9" s="4" t="inlineStr">
        <is>
          <t>Entity Registrant Name</t>
        </is>
      </c>
      <c r="B9" s="4" t="inlineStr">
        <is>
          <t>Texas Roadhouse, Inc.</t>
        </is>
      </c>
    </row>
    <row r="10">
      <c r="A10" s="4" t="inlineStr">
        <is>
          <t>Entity Incorporation, State or Country Code</t>
        </is>
      </c>
      <c r="B10" s="4" t="inlineStr">
        <is>
          <t>DE</t>
        </is>
      </c>
    </row>
    <row r="11">
      <c r="A11" s="4" t="inlineStr">
        <is>
          <t>Entity Tax Identification Number</t>
        </is>
      </c>
      <c r="B11" s="4" t="inlineStr">
        <is>
          <t>20-1083890</t>
        </is>
      </c>
    </row>
    <row r="12">
      <c r="A12" s="4" t="inlineStr">
        <is>
          <t>Entity Address, Address Line One</t>
        </is>
      </c>
      <c r="B12" s="4" t="inlineStr">
        <is>
          <t>6040 Dutchmans Lane, Suite 200</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05</t>
        </is>
      </c>
    </row>
    <row r="16">
      <c r="A16" s="4" t="inlineStr">
        <is>
          <t>City Area Code</t>
        </is>
      </c>
      <c r="B16" s="4" t="inlineStr">
        <is>
          <t>502</t>
        </is>
      </c>
    </row>
    <row r="17">
      <c r="A17" s="4" t="inlineStr">
        <is>
          <t>Local Phone Number</t>
        </is>
      </c>
      <c r="B17" s="4" t="inlineStr">
        <is>
          <t>426-9984</t>
        </is>
      </c>
    </row>
    <row r="18">
      <c r="A18" s="4" t="inlineStr">
        <is>
          <t>Title of 12(b) Security</t>
        </is>
      </c>
      <c r="B18" s="4" t="inlineStr">
        <is>
          <t>Common Stock</t>
        </is>
      </c>
    </row>
    <row r="19">
      <c r="A19" s="4" t="inlineStr">
        <is>
          <t>Trading Symbol</t>
        </is>
      </c>
      <c r="B19" s="4" t="inlineStr">
        <is>
          <t>TXR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830389</v>
      </c>
    </row>
    <row r="28">
      <c r="A28" s="4" t="inlineStr">
        <is>
          <t>Entity Central Index Key</t>
        </is>
      </c>
      <c r="B28" s="4" t="inlineStr">
        <is>
          <t>0001289460</t>
        </is>
      </c>
    </row>
    <row r="29">
      <c r="A29" s="4" t="inlineStr">
        <is>
          <t>Current Fiscal Year End Date</t>
        </is>
      </c>
      <c r="B29" s="4" t="inlineStr">
        <is>
          <t>--12-28</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29, 2021</t>
        </is>
      </c>
    </row>
    <row r="3">
      <c r="A3" s="3" t="inlineStr">
        <is>
          <t>Recent Accounting Pronouncements</t>
        </is>
      </c>
    </row>
    <row r="4">
      <c r="A4" s="4" t="inlineStr">
        <is>
          <t>Recent Accounting Pronouncements</t>
        </is>
      </c>
      <c r="B4" s="4" t="inlineStr">
        <is>
          <t>(2) Recent Accounting Pronouncements ​ Income Taxes (Accounting Standards Update 2019-12, "ASU 2019-12") ​ In December 2019, the FASB issued ASU 2019-12, Income Taxes (Topic 740): Simplifying the Accounting for Income Taxes, which removed certain exceptions related to the approach for intraperiod tax allocations, the calculation of income taxes in interim periods, and the recognition of deferred taxes for investments. This guidance also simplified aspects of accounting for recognizing deferred taxes for taxable goodwill. We adopted ASU 2019-12 as of the beginning of our 2021 fiscal year. The adoption of this standard did not have a significant impact on our condensed consolidated financial statements. ​ Reference Rate Reform (Accounting Standards Update 2020-04, "ASU 2020-04") ​ In March 2020, the FASB issued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This guidance is effective upon issuance to modifications made as early as the beginning of the interim period through December 31, 2022. We are currently assessing the impact of this new standard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29, 2021</t>
        </is>
      </c>
    </row>
    <row r="3">
      <c r="A3" s="3" t="inlineStr">
        <is>
          <t>Long-term Debt</t>
        </is>
      </c>
    </row>
    <row r="4">
      <c r="A4" s="4" t="inlineStr">
        <is>
          <t>Long-term Debt</t>
        </is>
      </c>
      <c r="B4" s="4" t="inlineStr">
        <is>
          <t>(3) Long-term Debt ​ On May 4, 2021, we entered into an agreement to amend our revolving credit facility with The amended revolving credit facility remains an unsecured, revolving credit agreement and has a borrowing capacity of up to $300.0 million with the option to increase by an additional $200.0 million subject to certain limitations, including approval by the syndicate of lenders. The amendment also extended the maturity date to May 1, 2026. ​ Prior to the amendment, our original revolving credit facility had a borrowing capacity of up to $200.0 million with the option to increase by an additional $200.0 million subject to certain limitations, including approval by the syndicate of lenders. million. This amount reduced the additional ​ As of May 4, 2021, before the amendment, we had $190.0 million outstanding on the original revolving credit facility and $50.0 million outstanding on the incremental revolving credit facility. As part of the amendment, the million was repaid. ​ The terms of the amendment require us to pay interest on outstanding borrowings at LIBOR plus a margin of 0.875% to 1.875% and pay a commitment fee of 0.125% to 0.30% per year on any unused portion of the revolving credit facility, in each case depending on our leverage ratio. The amendment also provides an Alternate Base Rate that may be substituted for LIBOR. ​ As of June 29, 2021, we had $190.0 million outstanding on the amended revolving credit facility and $101.8 million of availability, net of $8.2 million of outstanding letters of credit. This outstanding amount is included as long-term debt on our unaudited condensed consolidated balance sheet. ​ As of December 29, 2020, we had $190.0 million outstanding on the original revolving credit facility which is included as long-term debt on our unaudited condensed consolidated balance sheet. In addition, we had million outstanding on the incremental revolving credit facility which is included as current maturities of long-term debt on our unaudited condensed consolidated balance sheet. ​ The weighted-average interest rate for the $190.0 million outstanding as of June 29, 2021 was 0.98%. ​The weighted-average interest rate for the $240.0 million of combined borrowings as of December 29, 2020 was 1.98% . ​ The lenders’ obligation to extend credit pursuant to the revolving credit facility depends on us maintaining certain financial covenants. We were in compliance with all financial covenants as of June 29,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29, 2021</t>
        </is>
      </c>
    </row>
    <row r="3">
      <c r="A3" s="3" t="inlineStr">
        <is>
          <t>Revenue</t>
        </is>
      </c>
    </row>
    <row r="4">
      <c r="A4" s="4" t="inlineStr">
        <is>
          <t>Revenue</t>
        </is>
      </c>
      <c r="B4" s="4" t="inlineStr">
        <is>
          <t xml:space="preserve">(4) Revenue ​ The following table disaggregates our revenue by major source (in thousands): ​ ​ ​ ​ ​ ​ ​ ​ ​ ​ ​ ​ ​ ​ 13 weeks ended ​ 26 weeks ended ​ June 29, 2021 ​ June 30, 2020 ​ June 29, 2021 ​ June 30, 2020 Restaurant and other sales $ 892,444 ​ $ 473,090 ​ $ 1,687,367 ​ $ 1,120,716 Franchise royalties ​ 5,555 ​ ​ 2,766 ​ ​ 10,528 ​ ​ 7,054 Franchise fees ​ 789 ​ ​ 569 ​ ​ 1,522 ​ ​ 1,179 Total revenue $ 898,788 ​ $ 476,425 ​ $ 1,699,417 ​ $ 1,128,949 ​ We record deferred revenue for gift cards which includes cards that have been sold but not yet redeemed, a breakage adjustment for a percentage of gift cards that are not expected to be redeemed, and fees paid on gift cards sold through third-party retailers. When the gift cards are redeemed, we recognize restaurant sales and reduce deferred revenue. We amortize breakage and third-party fees consistent with the historic redemption pattern of the associated gift card or on actual redemptions in periods where redemptions do not align with historic redemption patterns. We recognize these amounts as a component of other sales. As of June 29, 2021 and December 29, 2020, our deferred revenue balance related to gift cards was million, respectively. We recognized sales of million for the 13 and 26 weeks ended June 29, 2021, respectively, related to the amount in deferred revenue as of December 29, 2020. We recognized sale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29, 2021</t>
        </is>
      </c>
    </row>
    <row r="3">
      <c r="A3" s="3" t="inlineStr">
        <is>
          <t>Income Taxes</t>
        </is>
      </c>
    </row>
    <row r="4">
      <c r="A4" s="4" t="inlineStr">
        <is>
          <t>Income Taxes</t>
        </is>
      </c>
      <c r="B4" s="4" t="inlineStr">
        <is>
          <t>​ (5) Income Taxes ​ Our effective tax rate was 12.4% and 14.2 % for the 13 and 26 weeks ended June 29, 2021, respectively. For these periods we recognized income tax expense using an estimated effective annual tax rate. Our effective tax benefit was 31.2% and 51.4 % for the 13 and 26 weeks ended June 30, 2020, respectively. For these periods we recognized income tax benefit using a discrete tax calculation as we were unable to reliably estimate our full year effective income tax rate. This was primarily due to the inability to estimate the increased impact of the FICA tip and Work opportunity tax credits on our effective tax rate as a result of the significant decrease in our pre-tax income. The impact of these credits was the primary driver of the difference between our statutory and effective tax rates for all periods presented. Additionally, the FICA tip and Work opportunity tax credits exceeded our federal tax liability for fiscal year 2020 but we expect to fully utilize these credits in our 2021 tax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29, 2021</t>
        </is>
      </c>
    </row>
    <row r="3">
      <c r="A3" s="3" t="inlineStr">
        <is>
          <t>Commitments and Contingencies</t>
        </is>
      </c>
    </row>
    <row r="4">
      <c r="A4" s="4" t="inlineStr">
        <is>
          <t>Commitments and Contingencies</t>
        </is>
      </c>
      <c r="B4" s="4" t="inlineStr">
        <is>
          <t xml:space="preserve">(6) Commitments and Contingencies ​ The estimated cost of completing capital project commitments at June 29, 2021 and December 29, 2020 was $119.3 million and $95.9 million, respectively. ​ As of June 29, 2021 and December 29, 2020, we were contingently liable for $12.6 million and $13.0 million, respectively, for seven lease guarantees, listed in the table below. These amounts represent the maximum potential liability of future payments under the guarantees. In the event of default, the indemnity and default clauses in our assignment agreements govern our ability to pursue and recover damages incurred. No material liabilities have been recorded as of June 29, 2021 and December 29, 2020 as the likelihood of default was deemed to be less than probable and the fair value of the guarantees is not considered significant. ​ ​ ​ ​ ​ ​ ​ ​ Lease Current Lease Everett, Massachusetts (1) September 2002 February 2023 ​ Longmont, Colorado (1) October 2003 May 2029 ​ Montgomeryville, Pennsylvania (1) October 2004 March 2026 ​ Fargo, North Dakota (1) February 2006 July 2026 ​ Logan, Utah (1) January 2009 August 2024 ​ Irving, Texas (2) ​ December 2013 ​ December 2024 ​ Louisville, Kentucky (2)(3) ​ December 2013 ​ November 2023 ​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 (2) Leases associated with non-Texas Roadhouse restaurants which were sold. The leases were assigned to the acquirer, but we remain contingently liable under the terms of the lease if the acquirer defaults. (3) We may be released from liability after the initial contractual lease term expiration contingent upon certain conditions being met by the acquirer. ​ During the 13 and 26 weeks ended June 29, 2021, we bought most of our beef from three suppliers. We have no material minimum purchase commitments with our vendors that extend beyond a year. ​ Occasionally, we are a defendant in litigation arising in the ordinary course of our business, including "slip and fall" accidents, employment related claims, claims related to our service of alcohol, and claims from guests or employees alleging illness, injury or food quality, health or operational concerns. None of these types of litigation, most of which are covered by insurance, has had a material adverse effect on us during the periods covered by this report and, as of the date of this report, we are not party to any litigation that we believe could have a material adverse effect on our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29, 2021</t>
        </is>
      </c>
    </row>
    <row r="3">
      <c r="A3" s="3" t="inlineStr">
        <is>
          <t>Related Party Transactions</t>
        </is>
      </c>
    </row>
    <row r="4">
      <c r="A4" s="4" t="inlineStr">
        <is>
          <t>Related Party Transactions</t>
        </is>
      </c>
      <c r="B4" s="4" t="inlineStr">
        <is>
          <t>(7) Related Party Transactions ​ As of June 29, 2021 and June 30, 2020, we had three franchise restaurants and two majority-owned company restaurants owned in part by current officers of the Company. These franchise entities paid us fee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29, 2021</t>
        </is>
      </c>
    </row>
    <row r="3">
      <c r="A3" s="3" t="inlineStr">
        <is>
          <t>Earnings Per Share</t>
        </is>
      </c>
    </row>
    <row r="4">
      <c r="A4" s="4" t="inlineStr">
        <is>
          <t>Earnings Per Share</t>
        </is>
      </c>
      <c r="B4" s="4" t="inlineStr">
        <is>
          <t>(8) Earnings Per Share ​ The share and net income per share data for all periods presented are based on the historical weighted-average shares outstanding. The diluted earnings per share calculations show the effect of the weighted-average restricted stock units from our equity incentive plans, except during loss periods as the effect would be anti-dilutive. Performance stock units are not included in the diluted earnings per share calculation until the performance-based criteria have been met. ​ For the 13 and 26 weeks ended June 29, 2021, there were 52,620 and 27,186 weighted-average shares of nonvested stock, respectively, that were outstanding but not included in the computation of diluted earnings per share because they would have had an anti-dilutive effect. For the 13 and 26 weeks ended June 30, 2020, there were 367,968 and 400,291 weighted-average shares of nonvested stock, respectively, that were outstanding but not included in the computation of diluted earnings per share because they would have had an anti-dilutive effect. This included all outstanding restricted stock unit grants as the Company was in a net loss position for both periods. ​ The following table sets forth the calculation of earnings per share and weighted-average shares outstanding (in thousands) as presented in the accompanying unaudited condensed consolidated statements of income (loss) and comprehensive income (loss): ​ ​ ​ ​ ​ ​ ​ ​ ​ ​ ​ ​ ​ ​ ​ ​ ​ ​ ​ ​ ​ ​ ​ ​ ​ ​ ​ ​ ​ ​ ​ ​ ​ 13 Weeks Ended ​ ​ 26 Weeks Ended ​ ​ June 29, 2021 June 30, 2020 ​ June 29, 2021 June 30, 2020 Net income (loss) attributable to Texas Roadhouse, Inc. and subsidiaries ​ $ 75,480 ​ $ (33,553) ​ ​ $ 139,630 ​ $ (17,524) ​ Basic EPS: ​ ​ ​ ​ ​ ​ ​ ​ ​ ​ ​ ​ ​ ​ Weighted-average common shares outstanding ​ 69,790 ​ ​ 69,361 ​ ​ ​ 69,713 ​ ​ 69,391 ​ Basic EPS ​ $ 1.08 ​ $ (0.48) ​ ​ $ 2.00 ​ $ (0.25) ​ Diluted EPS: ​ ​ ​ ​ ​ ​ ​ ​ ​ ​ ​ ​ ​ ​ Weighted-average common shares outstanding ​ 69,790 ​ ​ 69,361 ​ ​ ​ 69,713 ​ ​ 69,391 ​ Dilutive effect of nonvested stock ​ 371 ​ ​ - ​ ​ ​ 437 ​ ​ - ​ Shares-diluted ​ 70,161 ​ 69,361 ​ ​ 70,150 ​ 69,391 ​ Diluted EPS ​ $ 1.08 ​ $ (0.48) ​ ​ $ 1.99 ​ $ (0.2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29, 2021</t>
        </is>
      </c>
    </row>
    <row r="3">
      <c r="A3" s="3" t="inlineStr">
        <is>
          <t>Fair Value Measurements</t>
        </is>
      </c>
    </row>
    <row r="4">
      <c r="A4" s="4" t="inlineStr">
        <is>
          <t>Fair Value Measurements</t>
        </is>
      </c>
      <c r="B4" s="4" t="inlineStr">
        <is>
          <t>(9) Fair Value Measurements ​ Accounting Standards Codification ("ASC") 820, Fair Value Measurements and Disclosures ("ASC 820"), establishes a framework for measuring fair value and expands disclosures about fair value measurements. ASC 820 establish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 Level 1 Inputs based on quoted prices in active markets for identical assets. Level 2 Inputs other than quoted prices included within Level 1 that are observable for the assets, either directly or indirectly. Level 3 Inputs that are unobservable for the asset. ​ There were no transfers among levels within the fair value hierarchy during the 13 and 26 weeks ended June 29, 2021. ​ The following table presents the fair values for our financial assets and liabilities measured on a recurring basis: ​ ​ ​ ​ ​ ​ ​ ​ ​ ​ ​ ​ ​ Fair Value Measurements ​ Level June 29, 2021 December 29, 2020 Deferred compensation plan—assets 1 ​ $ 62,948 ​ $ 55,633 ​ Deferred compensation plan—liabilities 1 ​ $ (62,868) ​ $ (55,614) ​ ​ The Second Amended and Restated Deferred Compensation Plan of Texas Roadhouse Management Corp. (as amended, the "Deferred Compensation Plan") is a nonqualified deferred compensation plan which allows highly compensated employees to defer receipt of a portion of their compensation and contribute such amounts to one or more investment funds held in a rabbi trust. We report the amounts of the rabbi trust in other assets and the corresponding liability in other liabilities in our unaudited condensed consolidated financial statemen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unaudited condensed consolidated statements of income (loss) and comprehensive income (loss). ​ The following table presents the fair value of our assets measured on a nonrecurring basis: ​ ​ ​ ​ ​ ​ ​ ​ ​ ​ ​ ​ ​ ​ ​ ​ ​ ​ ​ ​ ​ ​ ​ ​ Fair Value Measurements ​ Total loss ​ ​ ​ ​ ​ ​ ​ ​ ​ ​ 13 Weeks Ended ​ 26 Weeks Ended ​ ​ June 29, December 29, June 29, June 30, ​ June 29, June 30, ​ ​ Level ​ 2021 ​ 2020 ​ 2021 ​ 2020 ​ 2021 ​ 2020 Long-lived assets held for sale ​ 3 ​ $ 1,175 ​ $ 1,645 ​ $ — ​ $ — ​ $ (470) ​ $ — Goodwill ​ 3 ​ $ — ​ $ 2,625 ​ $ — ​ $ — ​ $ — ​ $ — Investments in unconsolidated affiliates ​ 3 ​ $ 1,000 ​ $ 1,531 ​ $ — ​ $ — ​ $ (531) ​ $ (528) ​ Long-lived assets held for sale include land and building at a site that was relocated. These assets are included in prepaid expenses and other current assets in our unaudited condensed consolidated balance sheets. These assets are valued using a Level 3 input. This resulted in a loss of $0.5 million which is included in impairment and closure, net in our unaudited condensed consolidated statement of income and comprehensive income for the 26 weeks ended June 29, 2021. ​ Goodwill includes two restaurants whose carrying values were determined to be in excess of their fair values as part of our most recent annual goodwill impairment assessment in 2020. In determining the fair value, multiple valuation approaches were utilized which considered the historical results and anticipated future trends of operations for these restaurants. We consider this a Level 3 input. ​ Investments in unconsolidated affiliates include a 40% equity interest in a joint venture in China that was reduced to fair value. This asset is valued using a Level 3 input, i.e. , the amount we expect to receive upon the sale of this investment. This resulted in a loss of million which is included in equity income from investments in unconsolidated affiliates in our unaudited condensed consolidated statement of income and comprehensive income for the 26 weeks ended June 29, 2021. ​ At June 29, 2021 and December 29, 2020, the fair values of cash and cash equivalents, accounts receivable and accounts payable approximated their carrying values based on the short-term nature of these instruments. At June 29, 2021 and December 29, 2020, the fair value of our revolving credit facility approximated its carrying value since it is a variable rate credit facility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29, 2021</t>
        </is>
      </c>
    </row>
    <row r="3">
      <c r="A3" s="3" t="inlineStr">
        <is>
          <t>Share Based Compensation</t>
        </is>
      </c>
    </row>
    <row r="4">
      <c r="A4" s="4" t="inlineStr">
        <is>
          <t>Share Based Compensation</t>
        </is>
      </c>
      <c r="B4" s="4" t="inlineStr">
        <is>
          <t>​ ​ (10) Share Based Compensation ​ On May 13, 2021, our stockholders approved the Texas Roadhouse, Inc. 2021 Long-Term Incentive Plan (the "Plan"). The Plan provides for the granting of various forms of equity awards including options, stock appreciation rights, full value awards, and performance-based awards. This Plan replaced the 2013 Long-Term Incentive Plan and no subsequent awards will be granted under the 2013 Plan. The Company provides restricted stock units ("RSUs") to employees as a form of share-based compensation. An RSU is the conditional right to receive one share of common stock upon satisfaction of the vesting requirement. In addition to RSUs, the Company provides performance stock units ("PSUs") to certain executives as a form of share-based compensation. A PSU is the conditional right to receive one share of common stock upon meeting a performance obligation along with the satisfaction of the vesting requirement. The following table summarizes the share-based compensation recorded in the accompanying unaudited condensed consolidated statements of income (loss) and comprehensive income (loss): ​ ​ ​ ​ ​ ​ ​ ​ ​ ​ ​ ​ ​ ​ ​ ​ ​ ​ ​ ​ ​ ​ ​ ​ ​ ​ ​ ​ ​ ​ ​ 13 Weeks Ended ​ 26 Weeks Ended ​ ​ June 29, 2021 June 30, 2020 June 29, 2021 June 30, 2020 Labor expense ​ $ 2,495 ​ $ 2,532 ​ $ 5,079 ​ $ 4,920 ​ General and administrative expense ​ 7,414 ​ 4,711 ​ 14,738 ​ 9,570 ​ Total share-based compensation expense ​ $ 9,909 ​ $ 7,243 ​ $ 19,817 ​ $ 14,490 ​ ​ We grant PSUs to certain executives which are generally subject to a one-year vesting and the achievement of certain earnings targets, which determine the number of units to vest at the end of the vesting period. Share-based compensation expense is recognized for the number of units expected to vest at the end of the period and is expensed beginning on the grant date and through the performance period. For each grant, PSUs vest after meeting the performance and service conditions. There were no PSUs that vested during the 13 weeks ended June 29, 2021 and June 30, 2020. The total intrinsic value of PSUs vested during the 26 weeks ended June 29, 2021 and June 30, 2020 was $0.4 million and $5.4 million, respectively. On January 8, 2021, 5,199 shares vested related to the January 2020 PSU grant and were distributed during the 13 weeks ended March 30, 2021. With respect to unvested PSUs, we recognized expense of $1.8 million and $4.1 million during the 13 and 26 weeks ended June 29, 2021, respectively. As of June 29, 2021, with respect to unvested PSUs, there was $3.8 million of unrecognized compensation cost that is expected to be recognized over a weight ed-average period of 0.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29, 2021</t>
        </is>
      </c>
    </row>
    <row r="3">
      <c r="A3" s="3" t="inlineStr">
        <is>
          <t>Stock Repurchase Program</t>
        </is>
      </c>
    </row>
    <row r="4">
      <c r="A4" s="4" t="inlineStr">
        <is>
          <t>Stock Repurchase Program</t>
        </is>
      </c>
      <c r="B4" s="4" t="inlineStr">
        <is>
          <t xml:space="preserve">(11) Stock Repurchase Program ​ On May 31, 2019, our Board of Directors approved a stock repurchase program under which we may repurchase up to $250.0 million of our common stock. This stock repurchase program has no expiration date and replaced a previous stock repurchase program which was approved on May 22, 2014. All repurchases to date under our stock repurchase programs have been made through open market transactions. The timing and the amount of any repurchases are determined by management under parameters established by our Board of Directors, based on an evaluation of our stock price, market conditions and other corporate considerations. ​ For both of the 13 weeks ended June 29, 2021 and June 30, 2020, we did not repurchase any shares of our common stock. For the 26 weeks ended June 29, 2021, we did not repurchase any shares of our common stock. For the 26 weeks ended June 30, 2020, we paid $12.6 million to repurchase 252,409 shares of our common stock. On March 17, 2020, we suspended all share repurchase activity. As of June 29, 2021, we had million remaining under our authorized stock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9, 2021</t>
        </is>
      </c>
      <c r="C1" s="2" t="inlineStr">
        <is>
          <t>Dec. 29, 2020</t>
        </is>
      </c>
    </row>
    <row r="2">
      <c r="A2" s="3" t="inlineStr">
        <is>
          <t>Current assets:</t>
        </is>
      </c>
    </row>
    <row r="3">
      <c r="A3" s="4" t="inlineStr">
        <is>
          <t>Cash and cash equivalents</t>
        </is>
      </c>
      <c r="B3" s="6" t="n">
        <v>483419</v>
      </c>
      <c r="C3" s="6" t="n">
        <v>363155</v>
      </c>
    </row>
    <row r="4">
      <c r="A4" s="4" t="inlineStr">
        <is>
          <t>Receivables, net of allowance for doubtful accounts of $10 at June 29, 2021 and $11 at December 29, 2020</t>
        </is>
      </c>
      <c r="B4" s="5" t="n">
        <v>48600</v>
      </c>
      <c r="C4" s="5" t="n">
        <v>98418</v>
      </c>
    </row>
    <row r="5">
      <c r="A5" s="4" t="inlineStr">
        <is>
          <t>Inventories, net</t>
        </is>
      </c>
      <c r="B5" s="5" t="n">
        <v>25634</v>
      </c>
      <c r="C5" s="5" t="n">
        <v>22364</v>
      </c>
    </row>
    <row r="6">
      <c r="A6" s="4" t="inlineStr">
        <is>
          <t>Prepaid income taxes</t>
        </is>
      </c>
      <c r="B6" s="5" t="n">
        <v>5161</v>
      </c>
      <c r="C6" s="5" t="n">
        <v>4502</v>
      </c>
    </row>
    <row r="7">
      <c r="A7" s="4" t="inlineStr">
        <is>
          <t>Prepaid expenses and other current assets</t>
        </is>
      </c>
      <c r="B7" s="5" t="n">
        <v>18959</v>
      </c>
      <c r="C7" s="5" t="n">
        <v>22212</v>
      </c>
    </row>
    <row r="8">
      <c r="A8" s="4" t="inlineStr">
        <is>
          <t>Total current assets</t>
        </is>
      </c>
      <c r="B8" s="5" t="n">
        <v>581773</v>
      </c>
      <c r="C8" s="5" t="n">
        <v>510651</v>
      </c>
    </row>
    <row r="9">
      <c r="A9" s="4" t="inlineStr">
        <is>
          <t>Property and equipment, net of accumulated depreciation of $816,085 at June 29, 2021 and $763,700 at December 29, 2020</t>
        </is>
      </c>
      <c r="B9" s="5" t="n">
        <v>1117393</v>
      </c>
      <c r="C9" s="5" t="n">
        <v>1088623</v>
      </c>
    </row>
    <row r="10">
      <c r="A10" s="4" t="inlineStr">
        <is>
          <t>Operating lease right-of-use assets, net</t>
        </is>
      </c>
      <c r="B10" s="5" t="n">
        <v>547387</v>
      </c>
      <c r="C10" s="5" t="n">
        <v>530625</v>
      </c>
    </row>
    <row r="11">
      <c r="A11" s="4" t="inlineStr">
        <is>
          <t>Goodwill</t>
        </is>
      </c>
      <c r="B11" s="5" t="n">
        <v>127001</v>
      </c>
      <c r="C11" s="5" t="n">
        <v>127001</v>
      </c>
    </row>
    <row r="12">
      <c r="A12" s="4" t="inlineStr">
        <is>
          <t>Intangible assets, net of accumulated amortization of $14,731 at June 29, 2021 and $14,341 at December 29, 2020</t>
        </is>
      </c>
      <c r="B12" s="5" t="n">
        <v>1881</v>
      </c>
      <c r="C12" s="5" t="n">
        <v>2271</v>
      </c>
    </row>
    <row r="13">
      <c r="A13" s="4" t="inlineStr">
        <is>
          <t>Other assets</t>
        </is>
      </c>
      <c r="B13" s="5" t="n">
        <v>73510</v>
      </c>
      <c r="C13" s="5" t="n">
        <v>65990</v>
      </c>
    </row>
    <row r="14">
      <c r="A14" s="4" t="inlineStr">
        <is>
          <t>Total assets</t>
        </is>
      </c>
      <c r="B14" s="5" t="n">
        <v>2448945</v>
      </c>
      <c r="C14" s="5" t="n">
        <v>2325161</v>
      </c>
    </row>
    <row r="15">
      <c r="A15" s="3" t="inlineStr">
        <is>
          <t>Current liabilities:</t>
        </is>
      </c>
    </row>
    <row r="16">
      <c r="A16" s="4" t="inlineStr">
        <is>
          <t>Current portion of operating lease liabilities</t>
        </is>
      </c>
      <c r="B16" s="5" t="n">
        <v>20578</v>
      </c>
      <c r="C16" s="5" t="n">
        <v>19271</v>
      </c>
    </row>
    <row r="17">
      <c r="A17" s="4" t="inlineStr">
        <is>
          <t>Current maturities of long-term debt</t>
        </is>
      </c>
      <c r="C17" s="5" t="n">
        <v>50000</v>
      </c>
    </row>
    <row r="18">
      <c r="A18" s="4" t="inlineStr">
        <is>
          <t>Accounts payable</t>
        </is>
      </c>
      <c r="B18" s="5" t="n">
        <v>89300</v>
      </c>
      <c r="C18" s="5" t="n">
        <v>66977</v>
      </c>
    </row>
    <row r="19">
      <c r="A19" s="4" t="inlineStr">
        <is>
          <t>Deferred revenue-gift cards</t>
        </is>
      </c>
      <c r="B19" s="5" t="n">
        <v>177946</v>
      </c>
      <c r="C19" s="5" t="n">
        <v>232812</v>
      </c>
    </row>
    <row r="20">
      <c r="A20" s="4" t="inlineStr">
        <is>
          <t>Accrued wages and payroll taxes</t>
        </is>
      </c>
      <c r="B20" s="5" t="n">
        <v>71837</v>
      </c>
      <c r="C20" s="5" t="n">
        <v>51982</v>
      </c>
    </row>
    <row r="21">
      <c r="A21" s="4" t="inlineStr">
        <is>
          <t>Income taxes payable</t>
        </is>
      </c>
      <c r="B21" s="5" t="n">
        <v>6107</v>
      </c>
      <c r="C21" s="5" t="n">
        <v>2859</v>
      </c>
    </row>
    <row r="22">
      <c r="A22" s="4" t="inlineStr">
        <is>
          <t>Accrued taxes and licenses</t>
        </is>
      </c>
      <c r="B22" s="5" t="n">
        <v>31976</v>
      </c>
      <c r="C22" s="5" t="n">
        <v>24751</v>
      </c>
    </row>
    <row r="23">
      <c r="A23" s="4" t="inlineStr">
        <is>
          <t>Other accrued liabilities</t>
        </is>
      </c>
      <c r="B23" s="5" t="n">
        <v>82064</v>
      </c>
      <c r="C23" s="5" t="n">
        <v>57666</v>
      </c>
    </row>
    <row r="24">
      <c r="A24" s="4" t="inlineStr">
        <is>
          <t>Total current liabilities</t>
        </is>
      </c>
      <c r="B24" s="5" t="n">
        <v>479808</v>
      </c>
      <c r="C24" s="5" t="n">
        <v>506318</v>
      </c>
    </row>
    <row r="25">
      <c r="A25" s="4" t="inlineStr">
        <is>
          <t>Operating lease liabilities, net of current portion</t>
        </is>
      </c>
      <c r="B25" s="5" t="n">
        <v>590443</v>
      </c>
      <c r="C25" s="5" t="n">
        <v>572171</v>
      </c>
    </row>
    <row r="26">
      <c r="A26" s="4" t="inlineStr">
        <is>
          <t>Long-term debt</t>
        </is>
      </c>
      <c r="B26" s="5" t="n">
        <v>190000</v>
      </c>
      <c r="C26" s="5" t="n">
        <v>190000</v>
      </c>
    </row>
    <row r="27">
      <c r="A27" s="4" t="inlineStr">
        <is>
          <t>Restricted stock and other deposits</t>
        </is>
      </c>
      <c r="B27" s="5" t="n">
        <v>7490</v>
      </c>
      <c r="C27" s="5" t="n">
        <v>7481</v>
      </c>
    </row>
    <row r="28">
      <c r="A28" s="4" t="inlineStr">
        <is>
          <t>Deferred tax liabilities, net</t>
        </is>
      </c>
      <c r="B28" s="5" t="n">
        <v>5753</v>
      </c>
      <c r="C28" s="5" t="n">
        <v>2802</v>
      </c>
    </row>
    <row r="29">
      <c r="A29" s="4" t="inlineStr">
        <is>
          <t>Other liabilities</t>
        </is>
      </c>
      <c r="B29" s="5" t="n">
        <v>112768</v>
      </c>
      <c r="C29" s="5" t="n">
        <v>103338</v>
      </c>
    </row>
    <row r="30">
      <c r="A30" s="4" t="inlineStr">
        <is>
          <t>Total liabilities</t>
        </is>
      </c>
      <c r="B30" s="5" t="n">
        <v>1386262</v>
      </c>
      <c r="C30" s="5" t="n">
        <v>1382110</v>
      </c>
    </row>
    <row r="31">
      <c r="A31" s="3" t="inlineStr">
        <is>
          <t>Texas Roadhouse, Inc. and subsidiaries stockholders' equity:</t>
        </is>
      </c>
    </row>
    <row r="32">
      <c r="A32" s="4" t="inlineStr">
        <is>
          <t>Preferred stock ($0.001 par value, 1,000,000 shares authorized; no shares issued or outstanding)</t>
        </is>
      </c>
      <c r="B32" s="4" t="inlineStr">
        <is>
          <t xml:space="preserve"> </t>
        </is>
      </c>
      <c r="C32" s="4" t="inlineStr">
        <is>
          <t xml:space="preserve"> </t>
        </is>
      </c>
    </row>
    <row r="33">
      <c r="A33" s="4" t="inlineStr">
        <is>
          <t>Common stock ($0.001 par value, 100,000,000 shares authorized, 69,830,389 and 69,561,861 shares issued and outstanding at June 29, 2021 and December 29, 2020, respectively)</t>
        </is>
      </c>
      <c r="B33" s="5" t="n">
        <v>70</v>
      </c>
      <c r="C33" s="5" t="n">
        <v>70</v>
      </c>
    </row>
    <row r="34">
      <c r="A34" s="4" t="inlineStr">
        <is>
          <t>Additional paid-in-capital</t>
        </is>
      </c>
      <c r="B34" s="5" t="n">
        <v>153248</v>
      </c>
      <c r="C34" s="5" t="n">
        <v>145626</v>
      </c>
    </row>
    <row r="35">
      <c r="A35" s="4" t="inlineStr">
        <is>
          <t>Retained earnings</t>
        </is>
      </c>
      <c r="B35" s="5" t="n">
        <v>893613</v>
      </c>
      <c r="C35" s="5" t="n">
        <v>781915</v>
      </c>
    </row>
    <row r="36">
      <c r="A36" s="4" t="inlineStr">
        <is>
          <t>Accumulated other comprehensive loss</t>
        </is>
      </c>
      <c r="B36" s="5" t="n">
        <v>-96</v>
      </c>
      <c r="C36" s="5" t="n">
        <v>-106</v>
      </c>
    </row>
    <row r="37">
      <c r="A37" s="4" t="inlineStr">
        <is>
          <t>Total Texas Roadhouse, Inc. and subsidiaries stockholders' equity</t>
        </is>
      </c>
      <c r="B37" s="5" t="n">
        <v>1046835</v>
      </c>
      <c r="C37" s="5" t="n">
        <v>927505</v>
      </c>
    </row>
    <row r="38">
      <c r="A38" s="4" t="inlineStr">
        <is>
          <t>Noncontrolling interests</t>
        </is>
      </c>
      <c r="B38" s="5" t="n">
        <v>15848</v>
      </c>
      <c r="C38" s="5" t="n">
        <v>15546</v>
      </c>
    </row>
    <row r="39">
      <c r="A39" s="4" t="inlineStr">
        <is>
          <t>Total equity</t>
        </is>
      </c>
      <c r="B39" s="5" t="n">
        <v>1062683</v>
      </c>
      <c r="C39" s="5" t="n">
        <v>943051</v>
      </c>
    </row>
    <row r="40">
      <c r="A40" s="4" t="inlineStr">
        <is>
          <t>Total liabilities and equity</t>
        </is>
      </c>
      <c r="B40" s="6" t="n">
        <v>2448945</v>
      </c>
      <c r="C40" s="6" t="n">
        <v>2325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29, 2021</t>
        </is>
      </c>
    </row>
    <row r="3">
      <c r="A3" s="3" t="inlineStr">
        <is>
          <t>Recent Accounting Pronouncements</t>
        </is>
      </c>
    </row>
    <row r="4">
      <c r="A4" s="4" t="inlineStr">
        <is>
          <t>Income Taxes</t>
        </is>
      </c>
      <c r="B4" s="4" t="inlineStr">
        <is>
          <t>Income Taxes (Accounting Standards Update 2019-12, "ASU 2019-12") ​ In December 2019, the FASB issued ASU 2019-12, Income Taxes (Topic 740): Simplifying the Accounting for Income Taxes, which removed certain exceptions related to the approach for intraperiod tax allocations, the calculation of income taxes in interim periods, and the recognition of deferred taxes for investments. This guidance also simplified aspects of accounting for recognizing deferred taxes for taxable goodwill. We adopted ASU 2019-12 as of the beginning of our 2021 fiscal year. The adoption of this standard did not have a significant impact on our condensed consolidated financial statements.</t>
        </is>
      </c>
    </row>
    <row r="5">
      <c r="A5" s="4" t="inlineStr">
        <is>
          <t>Reference Rate Reform</t>
        </is>
      </c>
      <c r="B5" s="4" t="inlineStr">
        <is>
          <t>Reference Rate Reform (Accounting Standards Update 2020-04, "ASU 2020-04") ​ In March 2020, the FASB issued ASU 2020-04, Reference Rate Reform (Topic 848): Facilitation of the Effects of Reference Rate Reform on Financial Reporting, which provides temporary optional expedients and exceptions to the current guidance on contract modifications and hedge accounting. These changes are intended to simplify the market transition from the London Interbank Offered Rate ("LIBOR") and other interbank offered rates to alternative reference rates. This guidance is effective upon issuance to modifications made as early as the beginning of the interim period through December 31, 2022. We are currently assessing the impact of this new standard on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6 Months Ended</t>
        </is>
      </c>
    </row>
    <row r="2">
      <c r="B2" s="2" t="inlineStr">
        <is>
          <t>Jun. 29, 2021</t>
        </is>
      </c>
    </row>
    <row r="3">
      <c r="A3" s="3" t="inlineStr">
        <is>
          <t>Revenue</t>
        </is>
      </c>
    </row>
    <row r="4">
      <c r="A4" s="4" t="inlineStr">
        <is>
          <t>Schedule of disaggregated revenue</t>
        </is>
      </c>
      <c r="B4" s="4" t="inlineStr">
        <is>
          <t>The following table disaggregates our revenue by major source (in thousands): ​ ​ ​ ​ ​ ​ ​ ​ ​ ​ ​ ​ ​ ​ 13 weeks ended ​ 26 weeks ended ​ June 29, 2021 ​ June 30, 2020 ​ June 29, 2021 ​ June 30, 2020 Restaurant and other sales $ 892,444 ​ $ 473,090 ​ $ 1,687,367 ​ $ 1,120,716 Franchise royalties ​ 5,555 ​ ​ 2,766 ​ ​ 10,528 ​ ​ 7,054 Franchise fees ​ 789 ​ ​ 569 ​ ​ 1,522 ​ ​ 1,179 Total revenue $ 898,788 ​ $ 476,425 ​ $ 1,699,417 ​ $ 1,128,9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29, 2021</t>
        </is>
      </c>
    </row>
    <row r="3">
      <c r="A3" s="3" t="inlineStr">
        <is>
          <t>Commitments and Contingencies</t>
        </is>
      </c>
    </row>
    <row r="4">
      <c r="A4" s="4" t="inlineStr">
        <is>
          <t>Schedule of real estate lease agreements for franchises</t>
        </is>
      </c>
      <c r="B4" s="4" t="inlineStr">
        <is>
          <t>​ ​ ​ ​ ​ ​ ​ ​ Lease Current Lease Everett, Massachusetts (1) September 2002 February 2023 ​ Longmont, Colorado (1) October 2003 May 2029 ​ Montgomeryville, Pennsylvania (1) October 2004 March 2026 ​ Fargo, North Dakota (1) February 2006 July 2026 ​ Logan, Utah (1) January 2009 August 2024 ​ Irving, Texas (2) ​ December 2013 ​ December 2024 ​ Louisville, Kentucky (2)(3) ​ December 2013 ​ November 2023 ​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 (2) Leases associated with non-Texas Roadhouse restaurants which were sold. The leases were assigned to the acquirer, but we remain contingently liable under the terms of the lease if the acquirer defaults. (3) We may be released from liability after the initial contractual lease term expiration contingent upon certain conditions being met by the acquir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9, 2021</t>
        </is>
      </c>
    </row>
    <row r="3">
      <c r="A3" s="3" t="inlineStr">
        <is>
          <t>Earnings Per Share</t>
        </is>
      </c>
    </row>
    <row r="4">
      <c r="A4" s="4" t="inlineStr">
        <is>
          <t>Schedule of calculation of earnings per share and weighted average shares outstanding</t>
        </is>
      </c>
      <c r="B4" s="4" t="inlineStr">
        <is>
          <t>The following table sets forth the calculation of earnings per share and weighted-average shares outstanding (in thousands) as presented in the accompanying unaudited condensed consolidated statements of income (loss) and comprehensive income (loss): ​ ​ ​ ​ ​ ​ ​ ​ ​ ​ ​ ​ ​ ​ ​ ​ ​ ​ ​ ​ ​ ​ ​ ​ ​ ​ ​ ​ ​ ​ ​ ​ ​ 13 Weeks Ended ​ ​ 26 Weeks Ended ​ ​ June 29, 2021 June 30, 2020 ​ June 29, 2021 June 30, 2020 Net income (loss) attributable to Texas Roadhouse, Inc. and subsidiaries ​ $ 75,480 ​ $ (33,553) ​ ​ $ 139,630 ​ $ (17,524) ​ Basic EPS: ​ ​ ​ ​ ​ ​ ​ ​ ​ ​ ​ ​ ​ ​ Weighted-average common shares outstanding ​ 69,790 ​ ​ 69,361 ​ ​ ​ 69,713 ​ ​ 69,391 ​ Basic EPS ​ $ 1.08 ​ $ (0.48) ​ ​ $ 2.00 ​ $ (0.25) ​ Diluted EPS: ​ ​ ​ ​ ​ ​ ​ ​ ​ ​ ​ ​ ​ ​ Weighted-average common shares outstanding ​ 69,790 ​ ​ 69,361 ​ ​ ​ 69,713 ​ ​ 69,391 ​ Dilutive effect of nonvested stock ​ 371 ​ ​ - ​ ​ ​ 437 ​ ​ - ​ Shares-diluted ​ 70,161 ​ 69,361 ​ ​ 70,150 ​ 69,391 ​ Diluted EPS ​ $ 1.08 ​ $ (0.48) ​ ​ $ 1.99 ​ $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9, 2021</t>
        </is>
      </c>
    </row>
    <row r="3">
      <c r="A3" s="3" t="inlineStr">
        <is>
          <t>Fair Value Measurements</t>
        </is>
      </c>
    </row>
    <row r="4">
      <c r="A4" s="4" t="inlineStr">
        <is>
          <t>Schedule of fair values for our financial assets and liabilities measured on a recurring basis</t>
        </is>
      </c>
      <c r="B4" s="4" t="inlineStr">
        <is>
          <t>​ ​ ​ ​ ​ ​ ​ ​ ​ ​ ​ ​ ​ Fair Value Measurements ​ Level June 29, 2021 December 29, 2020 Deferred compensation plan—assets 1 ​ $ 62,948 ​ $ 55,633 ​ Deferred compensation plan—liabilities 1 ​ $ (62,868) ​ $ (55,614) ​</t>
        </is>
      </c>
    </row>
    <row r="5">
      <c r="A5" s="4" t="inlineStr">
        <is>
          <t>Schedule of fair value of assets and liabilities measured on a nonrecurring basis</t>
        </is>
      </c>
      <c r="B5" s="4" t="inlineStr">
        <is>
          <t>​ ​ ​ ​ ​ ​ ​ ​ ​ ​ ​ ​ ​ ​ ​ ​ ​ ​ ​ ​ ​ ​ ​ ​ Fair Value Measurements ​ Total loss ​ ​ ​ ​ ​ ​ ​ ​ ​ ​ 13 Weeks Ended ​ 26 Weeks Ended ​ ​ June 29, December 29, June 29, June 30, ​ June 29, June 30, ​ ​ Level ​ 2021 ​ 2020 ​ 2021 ​ 2020 ​ 2021 ​ 2020 Long-lived assets held for sale ​ 3 ​ $ 1,175 ​ $ 1,645 ​ $ — ​ $ — ​ $ (470) ​ $ — Goodwill ​ 3 ​ $ — ​ $ 2,625 ​ $ — ​ $ — ​ $ — ​ $ — Investments in unconsolidated affiliates ​ 3 ​ $ 1,000 ​ $ 1,531 ​ $ — ​ $ — ​ $ (531) ​ $ (5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Based Compensation (Tables)</t>
        </is>
      </c>
      <c r="B1" s="2" t="inlineStr">
        <is>
          <t>6 Months Ended</t>
        </is>
      </c>
    </row>
    <row r="2">
      <c r="B2" s="2" t="inlineStr">
        <is>
          <t>Jun. 29, 2021</t>
        </is>
      </c>
    </row>
    <row r="3">
      <c r="A3" s="3" t="inlineStr">
        <is>
          <t>Share Based Compensation</t>
        </is>
      </c>
    </row>
    <row r="4">
      <c r="A4" s="4" t="inlineStr">
        <is>
          <t>Summary of allocation of share-based compensation expense</t>
        </is>
      </c>
      <c r="B4" s="4" t="inlineStr">
        <is>
          <t>​ ​ ​ ​ ​ ​ ​ ​ ​ ​ ​ ​ ​ ​ ​ ​ ​ ​ ​ ​ ​ ​ ​ ​ ​ ​ ​ ​ ​ ​ ​ 13 Weeks Ended ​ 26 Weeks Ended ​ ​ June 29, 2021 June 30, 2020 June 29, 2021 June 30, 2020 Labor expense ​ $ 2,495 ​ $ 2,532 ​ $ 5,079 ​ $ 4,920 ​ General and administrative expense ​ 7,414 ​ 4,711 ​ 14,738 ​ 9,570 ​ Total share-based compensation expense ​ $ 9,909 ​ $ 7,243 ​ $ 19,817 ​ $ 14,4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28" customWidth="1" min="2" max="2"/>
    <col width="28" customWidth="1" min="3" max="3"/>
  </cols>
  <sheetData>
    <row r="1">
      <c r="A1" s="1" t="inlineStr">
        <is>
          <t>Basis of Presentation (Details)</t>
        </is>
      </c>
      <c r="B1" s="2" t="inlineStr">
        <is>
          <t>Jun. 29, 2021itemrestaurant</t>
        </is>
      </c>
      <c r="C1" s="2" t="inlineStr">
        <is>
          <t>Jun. 30, 2020itemrestaurant</t>
        </is>
      </c>
    </row>
    <row r="2">
      <c r="A2" s="3" t="inlineStr">
        <is>
          <t>Description of Business</t>
        </is>
      </c>
    </row>
    <row r="3">
      <c r="A3" s="4" t="inlineStr">
        <is>
          <t>Number of states in which restaurants operate | item</t>
        </is>
      </c>
      <c r="B3" s="5" t="n">
        <v>49</v>
      </c>
      <c r="C3" s="5" t="n">
        <v>49</v>
      </c>
    </row>
    <row r="4">
      <c r="A4" s="4" t="inlineStr">
        <is>
          <t>Number of countries in which restaurants operate | item</t>
        </is>
      </c>
      <c r="B4" s="5" t="n">
        <v>10</v>
      </c>
      <c r="C4" s="5" t="n">
        <v>10</v>
      </c>
    </row>
    <row r="5">
      <c r="A5" s="4" t="inlineStr">
        <is>
          <t>Company</t>
        </is>
      </c>
    </row>
    <row r="6">
      <c r="A6" s="3" t="inlineStr">
        <is>
          <t>Description of Business</t>
        </is>
      </c>
    </row>
    <row r="7">
      <c r="A7" s="4" t="inlineStr">
        <is>
          <t>Number of restaurants</t>
        </is>
      </c>
      <c r="B7" s="5" t="n">
        <v>548</v>
      </c>
      <c r="C7" s="5" t="n">
        <v>521</v>
      </c>
    </row>
    <row r="8">
      <c r="A8" s="4" t="inlineStr">
        <is>
          <t>Company | Wholly-owned</t>
        </is>
      </c>
    </row>
    <row r="9">
      <c r="A9" s="3" t="inlineStr">
        <is>
          <t>Description of Business</t>
        </is>
      </c>
    </row>
    <row r="10">
      <c r="A10" s="4" t="inlineStr">
        <is>
          <t>Number of restaurants</t>
        </is>
      </c>
      <c r="B10" s="5" t="n">
        <v>528</v>
      </c>
      <c r="C10" s="5" t="n">
        <v>501</v>
      </c>
    </row>
    <row r="11">
      <c r="A11" s="4" t="inlineStr">
        <is>
          <t>Company | Majority-owned</t>
        </is>
      </c>
    </row>
    <row r="12">
      <c r="A12" s="3" t="inlineStr">
        <is>
          <t>Description of Business</t>
        </is>
      </c>
    </row>
    <row r="13">
      <c r="A13" s="4" t="inlineStr">
        <is>
          <t>Number of restaurants</t>
        </is>
      </c>
      <c r="B13" s="5" t="n">
        <v>20</v>
      </c>
      <c r="C13" s="5" t="n">
        <v>20</v>
      </c>
    </row>
    <row r="14">
      <c r="A14" s="4" t="inlineStr">
        <is>
          <t>Franchise</t>
        </is>
      </c>
    </row>
    <row r="15">
      <c r="A15" s="3" t="inlineStr">
        <is>
          <t>Description of Business</t>
        </is>
      </c>
    </row>
    <row r="16">
      <c r="A16" s="4" t="inlineStr">
        <is>
          <t>Number of restaurants</t>
        </is>
      </c>
      <c r="B16" s="5" t="n">
        <v>99</v>
      </c>
      <c r="C16" s="5" t="n">
        <v>96</v>
      </c>
    </row>
    <row r="17">
      <c r="A17" s="4" t="inlineStr">
        <is>
          <t>Franchise | Domestic</t>
        </is>
      </c>
    </row>
    <row r="18">
      <c r="A18" s="3" t="inlineStr">
        <is>
          <t>Description of Business</t>
        </is>
      </c>
    </row>
    <row r="19">
      <c r="A19" s="4" t="inlineStr">
        <is>
          <t>Number of restaurants</t>
        </is>
      </c>
      <c r="B19" s="5" t="n">
        <v>69</v>
      </c>
      <c r="C19" s="5" t="n">
        <v>70</v>
      </c>
    </row>
    <row r="20">
      <c r="A20" s="4" t="inlineStr">
        <is>
          <t>Franchise | International</t>
        </is>
      </c>
    </row>
    <row r="21">
      <c r="A21" s="3" t="inlineStr">
        <is>
          <t>Description of Business</t>
        </is>
      </c>
    </row>
    <row r="22">
      <c r="A22" s="4" t="inlineStr">
        <is>
          <t>Number of restaurants</t>
        </is>
      </c>
      <c r="B22" s="5" t="n">
        <v>30</v>
      </c>
      <c r="C22" s="5" t="n">
        <v>26</v>
      </c>
    </row>
    <row r="23">
      <c r="A23" s="4" t="inlineStr">
        <is>
          <t>Franchise | Unconsolidated | Domestic</t>
        </is>
      </c>
    </row>
    <row r="24">
      <c r="A24" s="3" t="inlineStr">
        <is>
          <t>Description of Business</t>
        </is>
      </c>
    </row>
    <row r="25">
      <c r="A25" s="4" t="inlineStr">
        <is>
          <t>Number of restaurants</t>
        </is>
      </c>
      <c r="B25" s="5" t="n">
        <v>24</v>
      </c>
      <c r="C25" s="5" t="n">
        <v>24</v>
      </c>
    </row>
    <row r="26">
      <c r="A26" s="4" t="inlineStr">
        <is>
          <t>Franchise | Minimum | Unconsolidated</t>
        </is>
      </c>
    </row>
    <row r="27">
      <c r="A27" s="3" t="inlineStr">
        <is>
          <t>Description of Business</t>
        </is>
      </c>
    </row>
    <row r="28">
      <c r="A28" s="4" t="inlineStr">
        <is>
          <t>Ownership percentage</t>
        </is>
      </c>
      <c r="B28" s="4" t="inlineStr">
        <is>
          <t>5.00%</t>
        </is>
      </c>
      <c r="C28" s="4" t="inlineStr">
        <is>
          <t>5.00%</t>
        </is>
      </c>
    </row>
    <row r="29">
      <c r="A29" s="4" t="inlineStr">
        <is>
          <t>Franchise | Maximum | Unconsolidated</t>
        </is>
      </c>
    </row>
    <row r="30">
      <c r="A30" s="3" t="inlineStr">
        <is>
          <t>Description of Business</t>
        </is>
      </c>
    </row>
    <row r="31">
      <c r="A31" s="4" t="inlineStr">
        <is>
          <t>Ownership percentage</t>
        </is>
      </c>
      <c r="B31" s="4" t="inlineStr">
        <is>
          <t>10.00%</t>
        </is>
      </c>
      <c r="C31" s="4" t="inlineStr">
        <is>
          <t>10.00%</t>
        </is>
      </c>
    </row>
    <row r="32">
      <c r="A32" s="4" t="inlineStr">
        <is>
          <t>Non-Texas Roadhouse restaurants | Unconsolidated</t>
        </is>
      </c>
    </row>
    <row r="33">
      <c r="A33" s="3" t="inlineStr">
        <is>
          <t>Description of Business</t>
        </is>
      </c>
    </row>
    <row r="34">
      <c r="A34" s="4" t="inlineStr">
        <is>
          <t>Number of restaurants</t>
        </is>
      </c>
      <c r="B34" s="5" t="n">
        <v>3</v>
      </c>
      <c r="C34" s="5" t="n">
        <v>4</v>
      </c>
    </row>
    <row r="35">
      <c r="A35" s="4" t="inlineStr">
        <is>
          <t>Ownership percentage</t>
        </is>
      </c>
      <c r="B35" s="4" t="inlineStr">
        <is>
          <t>40.00%</t>
        </is>
      </c>
      <c r="C35" s="4" t="inlineStr">
        <is>
          <t>4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4" customWidth="1" min="5" max="5"/>
    <col width="14" customWidth="1" min="6" max="6"/>
  </cols>
  <sheetData>
    <row r="1">
      <c r="A1" s="1" t="inlineStr">
        <is>
          <t>Long-term Debt (Details) - USD ($) $ in Millions</t>
        </is>
      </c>
      <c r="B1" s="2" t="inlineStr">
        <is>
          <t>May 04, 2021</t>
        </is>
      </c>
      <c r="C1" s="2" t="inlineStr">
        <is>
          <t>May 03, 2021</t>
        </is>
      </c>
      <c r="D1" s="2" t="inlineStr">
        <is>
          <t>May 11, 2020</t>
        </is>
      </c>
      <c r="E1" s="2" t="inlineStr">
        <is>
          <t>Jun. 29, 2021</t>
        </is>
      </c>
      <c r="F1" s="2" t="inlineStr">
        <is>
          <t>Dec. 29, 2020</t>
        </is>
      </c>
    </row>
    <row r="2">
      <c r="A2" s="4" t="inlineStr">
        <is>
          <t>Revolving Credit Facility [Member]</t>
        </is>
      </c>
    </row>
    <row r="3">
      <c r="A3" s="3" t="inlineStr">
        <is>
          <t>Revolving Credit Facility</t>
        </is>
      </c>
    </row>
    <row r="4">
      <c r="A4" s="4" t="inlineStr">
        <is>
          <t>Revolving credit facility, maximum borrowing capacity</t>
        </is>
      </c>
      <c r="B4" s="6" t="n">
        <v>300</v>
      </c>
      <c r="E4" s="6" t="n">
        <v>300</v>
      </c>
    </row>
    <row r="5">
      <c r="A5" s="4" t="inlineStr">
        <is>
          <t>Revolving credit facility contingent increase in maximum borrowing capacity</t>
        </is>
      </c>
      <c r="B5" s="5" t="n">
        <v>200</v>
      </c>
      <c r="E5" s="5" t="n">
        <v>200</v>
      </c>
    </row>
    <row r="6">
      <c r="A6" s="4" t="inlineStr">
        <is>
          <t>Repayment of credit facility</t>
        </is>
      </c>
      <c r="B6" s="5" t="n">
        <v>50</v>
      </c>
      <c r="E6" s="6" t="n">
        <v>50</v>
      </c>
    </row>
    <row r="7">
      <c r="A7" s="4" t="inlineStr">
        <is>
          <t>Weighted-average interest rate (as a percent)</t>
        </is>
      </c>
      <c r="E7" s="4" t="inlineStr">
        <is>
          <t>0.98%</t>
        </is>
      </c>
      <c r="F7" s="4" t="inlineStr">
        <is>
          <t>1.98%</t>
        </is>
      </c>
    </row>
    <row r="8">
      <c r="A8" s="4" t="inlineStr">
        <is>
          <t>Amount borrowed</t>
        </is>
      </c>
      <c r="F8" s="6" t="n">
        <v>240</v>
      </c>
    </row>
    <row r="9">
      <c r="A9" s="4" t="inlineStr">
        <is>
          <t>Revolving credit facility, amount outstanding</t>
        </is>
      </c>
      <c r="B9" s="6" t="n">
        <v>190</v>
      </c>
      <c r="E9" s="6" t="n">
        <v>190</v>
      </c>
    </row>
    <row r="10">
      <c r="A10" s="4" t="inlineStr">
        <is>
          <t>Revolving credit facility, remaining borrowing capacity</t>
        </is>
      </c>
      <c r="E10" s="9" t="n">
        <v>101.8</v>
      </c>
    </row>
    <row r="11">
      <c r="A11" s="4" t="inlineStr">
        <is>
          <t>Letters of credit outstanding</t>
        </is>
      </c>
      <c r="E11" s="10" t="n">
        <v>8.199999999999999</v>
      </c>
    </row>
    <row r="12">
      <c r="A12" s="4" t="inlineStr">
        <is>
          <t>Revolving Credit Facility [Member] | Minimum</t>
        </is>
      </c>
    </row>
    <row r="13">
      <c r="A13" s="3" t="inlineStr">
        <is>
          <t>Revolving Credit Facility</t>
        </is>
      </c>
    </row>
    <row r="14">
      <c r="A14" s="4" t="inlineStr">
        <is>
          <t>Percentage of commitment fee on unused credit facility</t>
        </is>
      </c>
      <c r="B14" s="4" t="inlineStr">
        <is>
          <t>0.125%</t>
        </is>
      </c>
      <c r="E14" s="4" t="inlineStr">
        <is>
          <t>0.125%</t>
        </is>
      </c>
    </row>
    <row r="15">
      <c r="A15" s="4" t="inlineStr">
        <is>
          <t>Revolving Credit Facility [Member] | Maximum</t>
        </is>
      </c>
    </row>
    <row r="16">
      <c r="A16" s="3" t="inlineStr">
        <is>
          <t>Revolving Credit Facility</t>
        </is>
      </c>
    </row>
    <row r="17">
      <c r="A17" s="4" t="inlineStr">
        <is>
          <t>Percentage of commitment fee on unused credit facility</t>
        </is>
      </c>
      <c r="B17" s="4" t="inlineStr">
        <is>
          <t>0.30%</t>
        </is>
      </c>
      <c r="E17" s="4" t="inlineStr">
        <is>
          <t>0.30%</t>
        </is>
      </c>
    </row>
    <row r="18">
      <c r="A18" s="4" t="inlineStr">
        <is>
          <t>Revolving Credit Facility [Member] | LIBOR | Minimum</t>
        </is>
      </c>
    </row>
    <row r="19">
      <c r="A19" s="3" t="inlineStr">
        <is>
          <t>Long-term debt</t>
        </is>
      </c>
    </row>
    <row r="20">
      <c r="A20" s="4" t="inlineStr">
        <is>
          <t>Interest rate (as a percent)</t>
        </is>
      </c>
      <c r="B20" s="4" t="inlineStr">
        <is>
          <t>0.875%</t>
        </is>
      </c>
      <c r="E20" s="4" t="inlineStr">
        <is>
          <t>0.875%</t>
        </is>
      </c>
    </row>
    <row r="21">
      <c r="A21" s="4" t="inlineStr">
        <is>
          <t>Revolving Credit Facility [Member] | LIBOR | Maximum</t>
        </is>
      </c>
    </row>
    <row r="22">
      <c r="A22" s="3" t="inlineStr">
        <is>
          <t>Long-term debt</t>
        </is>
      </c>
    </row>
    <row r="23">
      <c r="A23" s="4" t="inlineStr">
        <is>
          <t>Interest rate (as a percent)</t>
        </is>
      </c>
      <c r="B23" s="4" t="inlineStr">
        <is>
          <t>1.875%</t>
        </is>
      </c>
      <c r="E23" s="4" t="inlineStr">
        <is>
          <t>1.875%</t>
        </is>
      </c>
    </row>
    <row r="24">
      <c r="A24" s="4" t="inlineStr">
        <is>
          <t>Original Revolving Credit Facility [Member]</t>
        </is>
      </c>
    </row>
    <row r="25">
      <c r="A25" s="3" t="inlineStr">
        <is>
          <t>Revolving Credit Facility</t>
        </is>
      </c>
    </row>
    <row r="26">
      <c r="A26" s="4" t="inlineStr">
        <is>
          <t>Revolving credit facility, maximum borrowing capacity</t>
        </is>
      </c>
      <c r="C26" s="6" t="n">
        <v>200</v>
      </c>
    </row>
    <row r="27">
      <c r="A27" s="4" t="inlineStr">
        <is>
          <t>Revolving credit facility contingent increase in maximum borrowing capacity</t>
        </is>
      </c>
      <c r="C27" s="6" t="n">
        <v>200</v>
      </c>
      <c r="D27" s="6" t="n">
        <v>200</v>
      </c>
    </row>
    <row r="28">
      <c r="A28" s="4" t="inlineStr">
        <is>
          <t>Revolving credit facility, amount outstanding</t>
        </is>
      </c>
      <c r="B28" s="6" t="n">
        <v>190</v>
      </c>
      <c r="F28" s="5" t="n">
        <v>190</v>
      </c>
    </row>
    <row r="29">
      <c r="A29" s="4" t="inlineStr">
        <is>
          <t>Incremental Revolving Credit Facility [Member]</t>
        </is>
      </c>
    </row>
    <row r="30">
      <c r="A30" s="3" t="inlineStr">
        <is>
          <t>Revolving Credit Facility</t>
        </is>
      </c>
    </row>
    <row r="31">
      <c r="A31" s="4" t="inlineStr">
        <is>
          <t>Revolving credit facility, maximum borrowing capacity</t>
        </is>
      </c>
      <c r="D31" s="10" t="n">
        <v>82.5</v>
      </c>
    </row>
    <row r="32">
      <c r="A32" s="4" t="inlineStr">
        <is>
          <t>Revolving credit facility, amount outstanding</t>
        </is>
      </c>
      <c r="B32" s="6" t="n">
        <v>50</v>
      </c>
      <c r="F32" s="6" t="n">
        <v>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Revenue</t>
        </is>
      </c>
    </row>
    <row r="4">
      <c r="A4" s="4" t="inlineStr">
        <is>
          <t>Total revenue</t>
        </is>
      </c>
      <c r="B4" s="6" t="n">
        <v>898788</v>
      </c>
      <c r="C4" s="6" t="n">
        <v>476425</v>
      </c>
      <c r="D4" s="6" t="n">
        <v>1699417</v>
      </c>
      <c r="E4" s="6" t="n">
        <v>1128949</v>
      </c>
    </row>
    <row r="5">
      <c r="A5" s="4" t="inlineStr">
        <is>
          <t>Restaurant and other sales</t>
        </is>
      </c>
    </row>
    <row r="6">
      <c r="A6" s="3" t="inlineStr">
        <is>
          <t>Revenue</t>
        </is>
      </c>
    </row>
    <row r="7">
      <c r="A7" s="4" t="inlineStr">
        <is>
          <t>Total revenue</t>
        </is>
      </c>
      <c r="B7" s="5" t="n">
        <v>892444</v>
      </c>
      <c r="C7" s="5" t="n">
        <v>473090</v>
      </c>
      <c r="D7" s="5" t="n">
        <v>1687367</v>
      </c>
      <c r="E7" s="5" t="n">
        <v>1120716</v>
      </c>
    </row>
    <row r="8">
      <c r="A8" s="4" t="inlineStr">
        <is>
          <t>Franchise royalties</t>
        </is>
      </c>
    </row>
    <row r="9">
      <c r="A9" s="3" t="inlineStr">
        <is>
          <t>Revenue</t>
        </is>
      </c>
    </row>
    <row r="10">
      <c r="A10" s="4" t="inlineStr">
        <is>
          <t>Total revenue</t>
        </is>
      </c>
      <c r="B10" s="5" t="n">
        <v>5555</v>
      </c>
      <c r="C10" s="5" t="n">
        <v>2766</v>
      </c>
      <c r="D10" s="5" t="n">
        <v>10528</v>
      </c>
      <c r="E10" s="5" t="n">
        <v>7054</v>
      </c>
    </row>
    <row r="11">
      <c r="A11" s="4" t="inlineStr">
        <is>
          <t>Franchise fees</t>
        </is>
      </c>
    </row>
    <row r="12">
      <c r="A12" s="3" t="inlineStr">
        <is>
          <t>Revenue</t>
        </is>
      </c>
    </row>
    <row r="13">
      <c r="A13" s="4" t="inlineStr">
        <is>
          <t>Total revenue</t>
        </is>
      </c>
      <c r="B13" s="6" t="n">
        <v>789</v>
      </c>
      <c r="C13" s="6" t="n">
        <v>569</v>
      </c>
      <c r="D13" s="6" t="n">
        <v>1522</v>
      </c>
      <c r="E13" s="6" t="n">
        <v>117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venue - Other (Details) - USD ($)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c r="F2" s="2" t="inlineStr">
        <is>
          <t>Dec. 29, 2020</t>
        </is>
      </c>
    </row>
    <row r="3">
      <c r="A3" s="3" t="inlineStr">
        <is>
          <t>Revenue</t>
        </is>
      </c>
    </row>
    <row r="4">
      <c r="A4" s="4" t="inlineStr">
        <is>
          <t>Deferred revenue-gift cards</t>
        </is>
      </c>
      <c r="B4" s="6" t="n">
        <v>177946</v>
      </c>
      <c r="D4" s="6" t="n">
        <v>177946</v>
      </c>
      <c r="F4" s="6" t="n">
        <v>232812</v>
      </c>
    </row>
    <row r="5">
      <c r="A5" s="4" t="inlineStr">
        <is>
          <t>Gift cards</t>
        </is>
      </c>
    </row>
    <row r="6">
      <c r="A6" s="3" t="inlineStr">
        <is>
          <t>Revenue</t>
        </is>
      </c>
    </row>
    <row r="7">
      <c r="A7" s="4" t="inlineStr">
        <is>
          <t>Deferred revenue-gift cards</t>
        </is>
      </c>
      <c r="B7" s="5" t="n">
        <v>177900</v>
      </c>
      <c r="D7" s="5" t="n">
        <v>177900</v>
      </c>
      <c r="F7" s="6" t="n">
        <v>232800</v>
      </c>
    </row>
    <row r="8">
      <c r="A8" s="4" t="inlineStr">
        <is>
          <t>Deferred revenue recognized</t>
        </is>
      </c>
      <c r="B8" s="6" t="n">
        <v>28800</v>
      </c>
      <c r="C8" s="6" t="n">
        <v>12600</v>
      </c>
      <c r="D8" s="6" t="n">
        <v>100200</v>
      </c>
      <c r="E8" s="6" t="n">
        <v>861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9, 2021</t>
        </is>
      </c>
      <c r="C1" s="2" t="inlineStr">
        <is>
          <t>Dec. 29, 2020</t>
        </is>
      </c>
    </row>
    <row r="2">
      <c r="A2" s="3" t="inlineStr">
        <is>
          <t>Condensed Consolidated Balance Sheets</t>
        </is>
      </c>
    </row>
    <row r="3">
      <c r="A3" s="4" t="inlineStr">
        <is>
          <t>Receivables, allowance for doubtful accounts (in dollars)</t>
        </is>
      </c>
      <c r="B3" s="6" t="n">
        <v>10</v>
      </c>
      <c r="C3" s="6" t="n">
        <v>11</v>
      </c>
    </row>
    <row r="4">
      <c r="A4" s="4" t="inlineStr">
        <is>
          <t>Property and equipment, accumulated depreciation (in dollars)</t>
        </is>
      </c>
      <c r="B4" s="5" t="n">
        <v>816085</v>
      </c>
      <c r="C4" s="5" t="n">
        <v>763700</v>
      </c>
    </row>
    <row r="5">
      <c r="A5" s="4" t="inlineStr">
        <is>
          <t>Intangible assets, accumulated amortization (in dollars)</t>
        </is>
      </c>
      <c r="B5" s="6" t="n">
        <v>14731</v>
      </c>
      <c r="C5" s="6" t="n">
        <v>14341</v>
      </c>
    </row>
    <row r="6">
      <c r="A6" s="4" t="inlineStr">
        <is>
          <t>Preferred stock, par value (in dollars per share)</t>
        </is>
      </c>
      <c r="B6" s="7" t="n">
        <v>0.001</v>
      </c>
      <c r="C6" s="7" t="n">
        <v>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01</v>
      </c>
      <c r="C10" s="7" t="n">
        <v>0.001</v>
      </c>
    </row>
    <row r="11">
      <c r="A11" s="4" t="inlineStr">
        <is>
          <t>Common stock, shares authorized</t>
        </is>
      </c>
      <c r="B11" s="5" t="n">
        <v>100000000</v>
      </c>
      <c r="C11" s="5" t="n">
        <v>100000000</v>
      </c>
    </row>
    <row r="12">
      <c r="A12" s="4" t="inlineStr">
        <is>
          <t>Common stock, shares issued</t>
        </is>
      </c>
      <c r="B12" s="5" t="n">
        <v>69830389</v>
      </c>
      <c r="C12" s="5" t="n">
        <v>69561861</v>
      </c>
    </row>
    <row r="13">
      <c r="A13" s="4" t="inlineStr">
        <is>
          <t>Common stock, shares outstanding</t>
        </is>
      </c>
      <c r="B13" s="5" t="n">
        <v>69830389</v>
      </c>
      <c r="C13" s="5" t="n">
        <v>69561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Reconciliation of the statutory federal income tax rate to our effective tax rate:</t>
        </is>
      </c>
    </row>
    <row r="4">
      <c r="A4" s="4" t="inlineStr">
        <is>
          <t>Tax expense (tax benefit), as a percent</t>
        </is>
      </c>
      <c r="B4" s="4" t="inlineStr">
        <is>
          <t>12.40%</t>
        </is>
      </c>
      <c r="C4" s="4" t="inlineStr">
        <is>
          <t>(31.20%)</t>
        </is>
      </c>
      <c r="D4" s="4" t="inlineStr">
        <is>
          <t>14.20%</t>
        </is>
      </c>
      <c r="E4" s="4" t="inlineStr">
        <is>
          <t>(51.4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5" customWidth="1" min="2" max="2"/>
    <col width="18" customWidth="1" min="3" max="3"/>
    <col width="25" customWidth="1" min="4" max="4"/>
    <col width="25" customWidth="1" min="5" max="5"/>
  </cols>
  <sheetData>
    <row r="1">
      <c r="A1" s="1" t="inlineStr">
        <is>
          <t>Commitments and Contingencies (Details) $ in Millions</t>
        </is>
      </c>
      <c r="B1" s="2" t="inlineStr">
        <is>
          <t>3 Months Ended</t>
        </is>
      </c>
      <c r="D1" s="2" t="inlineStr">
        <is>
          <t>6 Months Ended</t>
        </is>
      </c>
      <c r="E1" s="2" t="inlineStr">
        <is>
          <t>12 Months Ended</t>
        </is>
      </c>
    </row>
    <row r="2">
      <c r="B2" s="2" t="inlineStr">
        <is>
          <t>Jun. 29, 2021USD ($)item</t>
        </is>
      </c>
      <c r="C2" s="2" t="inlineStr">
        <is>
          <t>Mar. 30, 2021item</t>
        </is>
      </c>
      <c r="D2" s="2" t="inlineStr">
        <is>
          <t>Jun. 29, 2021USD ($)item</t>
        </is>
      </c>
      <c r="E2" s="2" t="inlineStr">
        <is>
          <t>Dec. 29, 2020USD ($)item</t>
        </is>
      </c>
    </row>
    <row r="3">
      <c r="A3" s="3" t="inlineStr">
        <is>
          <t>Commitments and Contingencies</t>
        </is>
      </c>
    </row>
    <row r="4">
      <c r="A4" s="4" t="inlineStr">
        <is>
          <t>Estimated cost to complete capital project commitments (in dollars) | $</t>
        </is>
      </c>
      <c r="B4" s="10" t="n">
        <v>119.3</v>
      </c>
      <c r="D4" s="10" t="n">
        <v>119.3</v>
      </c>
      <c r="E4" s="10" t="n">
        <v>95.90000000000001</v>
      </c>
    </row>
    <row r="5">
      <c r="A5" s="4" t="inlineStr">
        <is>
          <t>Number of suppliers providing most of the company's beef | item</t>
        </is>
      </c>
      <c r="B5" s="5" t="n">
        <v>3</v>
      </c>
      <c r="D5" s="5" t="n">
        <v>3</v>
      </c>
    </row>
    <row r="6">
      <c r="A6" s="4" t="inlineStr">
        <is>
          <t>Lease Agreements</t>
        </is>
      </c>
    </row>
    <row r="7">
      <c r="A7" s="3" t="inlineStr">
        <is>
          <t>Commitments and Contingencies</t>
        </is>
      </c>
    </row>
    <row r="8">
      <c r="A8" s="4" t="inlineStr">
        <is>
          <t>Number of leases guarantees entity contingently liable | item</t>
        </is>
      </c>
      <c r="C8" s="5" t="n">
        <v>7</v>
      </c>
      <c r="E8" s="5" t="n">
        <v>7</v>
      </c>
    </row>
    <row r="9">
      <c r="A9" s="4" t="inlineStr">
        <is>
          <t>Lease Agreements | Maximum</t>
        </is>
      </c>
    </row>
    <row r="10">
      <c r="A10" s="3" t="inlineStr">
        <is>
          <t>Commitments and Contingencies</t>
        </is>
      </c>
    </row>
    <row r="11">
      <c r="A11" s="4" t="inlineStr">
        <is>
          <t>Contingently liable amount | $</t>
        </is>
      </c>
      <c r="B11" s="10" t="n">
        <v>12.6</v>
      </c>
      <c r="D11" s="10" t="n">
        <v>12.6</v>
      </c>
      <c r="E11" s="6" t="n">
        <v>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31" customWidth="1" min="2" max="2"/>
    <col width="31" customWidth="1" min="3" max="3"/>
    <col width="31" customWidth="1" min="4" max="4"/>
    <col width="31" customWidth="1" min="5" max="5"/>
  </cols>
  <sheetData>
    <row r="1">
      <c r="A1" s="1" t="inlineStr">
        <is>
          <t>Related Party Transactions (Details) $ in Millions</t>
        </is>
      </c>
      <c r="B1" s="2" t="inlineStr">
        <is>
          <t>3 Months Ended</t>
        </is>
      </c>
      <c r="D1" s="2" t="inlineStr">
        <is>
          <t>6 Months Ended</t>
        </is>
      </c>
    </row>
    <row r="2">
      <c r="B2" s="2" t="inlineStr">
        <is>
          <t>Jun. 29, 2021USD ($)restaurant</t>
        </is>
      </c>
      <c r="C2" s="2" t="inlineStr">
        <is>
          <t>Jun. 30, 2020USD ($)restaurant</t>
        </is>
      </c>
      <c r="D2" s="2" t="inlineStr">
        <is>
          <t>Jun. 29, 2021USD ($)restaurant</t>
        </is>
      </c>
      <c r="E2" s="2" t="inlineStr">
        <is>
          <t>Jun. 30, 2020USD ($)restaurant</t>
        </is>
      </c>
    </row>
    <row r="3">
      <c r="A3" s="4" t="inlineStr">
        <is>
          <t>Franchise</t>
        </is>
      </c>
    </row>
    <row r="4">
      <c r="A4" s="3" t="inlineStr">
        <is>
          <t>Related Party Transactions</t>
        </is>
      </c>
    </row>
    <row r="5">
      <c r="A5" s="4" t="inlineStr">
        <is>
          <t>Number of restaurants</t>
        </is>
      </c>
      <c r="B5" s="5" t="n">
        <v>99</v>
      </c>
      <c r="C5" s="5" t="n">
        <v>96</v>
      </c>
      <c r="D5" s="5" t="n">
        <v>99</v>
      </c>
      <c r="E5" s="5" t="n">
        <v>96</v>
      </c>
    </row>
    <row r="6">
      <c r="A6" s="4" t="inlineStr">
        <is>
          <t>Officers, directors and shareholders | Majority-owned</t>
        </is>
      </c>
    </row>
    <row r="7">
      <c r="A7" s="3" t="inlineStr">
        <is>
          <t>Related Party Transactions</t>
        </is>
      </c>
    </row>
    <row r="8">
      <c r="A8" s="4" t="inlineStr">
        <is>
          <t>Number of restaurants</t>
        </is>
      </c>
      <c r="B8" s="5" t="n">
        <v>2</v>
      </c>
      <c r="C8" s="5" t="n">
        <v>2</v>
      </c>
      <c r="D8" s="5" t="n">
        <v>2</v>
      </c>
      <c r="E8" s="5" t="n">
        <v>2</v>
      </c>
    </row>
    <row r="9">
      <c r="A9" s="4" t="inlineStr">
        <is>
          <t>Officers, directors and shareholders | Franchise</t>
        </is>
      </c>
    </row>
    <row r="10">
      <c r="A10" s="3" t="inlineStr">
        <is>
          <t>Related Party Transactions</t>
        </is>
      </c>
    </row>
    <row r="11">
      <c r="A11" s="4" t="inlineStr">
        <is>
          <t>Number of restaurants</t>
        </is>
      </c>
      <c r="B11" s="5" t="n">
        <v>3</v>
      </c>
      <c r="C11" s="5" t="n">
        <v>3</v>
      </c>
      <c r="D11" s="5" t="n">
        <v>3</v>
      </c>
      <c r="E11" s="5" t="n">
        <v>3</v>
      </c>
    </row>
    <row r="12">
      <c r="A12" s="4" t="inlineStr">
        <is>
          <t>Fees received from franchise and license restaurants | $</t>
        </is>
      </c>
      <c r="B12" s="10" t="n">
        <v>0.5</v>
      </c>
      <c r="C12" s="10" t="n">
        <v>0.2</v>
      </c>
      <c r="D12" s="10" t="n">
        <v>0.9</v>
      </c>
      <c r="E12" s="10" t="n">
        <v>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Earnings per share</t>
        </is>
      </c>
    </row>
    <row r="4">
      <c r="A4" s="4" t="inlineStr">
        <is>
          <t>Net (loss) income attributable to Texas Roadhouse, Inc. and subsidiaries</t>
        </is>
      </c>
      <c r="B4" s="6" t="n">
        <v>75480</v>
      </c>
      <c r="C4" s="6" t="n">
        <v>-33553</v>
      </c>
      <c r="D4" s="6" t="n">
        <v>139630</v>
      </c>
      <c r="E4" s="6" t="n">
        <v>-17524</v>
      </c>
    </row>
    <row r="5">
      <c r="A5" s="3" t="inlineStr">
        <is>
          <t>Basic EPS:</t>
        </is>
      </c>
    </row>
    <row r="6">
      <c r="A6" s="4" t="inlineStr">
        <is>
          <t>Weighted-average common shares outstanding (in shares)</t>
        </is>
      </c>
      <c r="B6" s="5" t="n">
        <v>69790000</v>
      </c>
      <c r="C6" s="5" t="n">
        <v>69361000</v>
      </c>
      <c r="D6" s="5" t="n">
        <v>69713000</v>
      </c>
      <c r="E6" s="5" t="n">
        <v>69391000</v>
      </c>
    </row>
    <row r="7">
      <c r="A7" s="4" t="inlineStr">
        <is>
          <t>Basic EPS (in dollars per share)</t>
        </is>
      </c>
      <c r="B7" s="8" t="n">
        <v>1.08</v>
      </c>
      <c r="C7" s="8" t="n">
        <v>-0.48</v>
      </c>
      <c r="D7" s="6" t="n">
        <v>2</v>
      </c>
      <c r="E7" s="8" t="n">
        <v>-0.25</v>
      </c>
    </row>
    <row r="8">
      <c r="A8" s="3" t="inlineStr">
        <is>
          <t>Diluted EPS:</t>
        </is>
      </c>
    </row>
    <row r="9">
      <c r="A9" s="4" t="inlineStr">
        <is>
          <t>Weighted-average common shares outstanding (in shares)</t>
        </is>
      </c>
      <c r="B9" s="5" t="n">
        <v>69790000</v>
      </c>
      <c r="C9" s="5" t="n">
        <v>69361000</v>
      </c>
      <c r="D9" s="5" t="n">
        <v>69713000</v>
      </c>
      <c r="E9" s="5" t="n">
        <v>69391000</v>
      </c>
    </row>
    <row r="10">
      <c r="A10" s="4" t="inlineStr">
        <is>
          <t>Dilutive effect of nonvested stock (in shares)</t>
        </is>
      </c>
      <c r="B10" s="5" t="n">
        <v>371000</v>
      </c>
      <c r="D10" s="5" t="n">
        <v>437000</v>
      </c>
    </row>
    <row r="11">
      <c r="A11" s="4" t="inlineStr">
        <is>
          <t>Shares-diluted (in shares)</t>
        </is>
      </c>
      <c r="B11" s="5" t="n">
        <v>70161000</v>
      </c>
      <c r="C11" s="5" t="n">
        <v>69361000</v>
      </c>
      <c r="D11" s="5" t="n">
        <v>70150000</v>
      </c>
      <c r="E11" s="5" t="n">
        <v>69391000</v>
      </c>
    </row>
    <row r="12">
      <c r="A12" s="4" t="inlineStr">
        <is>
          <t>Diluted EPS (in dollars per share)</t>
        </is>
      </c>
      <c r="B12" s="8" t="n">
        <v>1.08</v>
      </c>
      <c r="C12" s="8" t="n">
        <v>-0.48</v>
      </c>
      <c r="D12" s="8" t="n">
        <v>1.99</v>
      </c>
      <c r="E12" s="8" t="n">
        <v>-0.25</v>
      </c>
    </row>
    <row r="13">
      <c r="A13" s="4" t="inlineStr">
        <is>
          <t>Nonvested stock</t>
        </is>
      </c>
    </row>
    <row r="14">
      <c r="A14" s="3" t="inlineStr">
        <is>
          <t>Antidilutive securities</t>
        </is>
      </c>
    </row>
    <row r="15">
      <c r="A15" s="4" t="inlineStr">
        <is>
          <t>Anti-dilutive securities (in shares)</t>
        </is>
      </c>
      <c r="B15" s="5" t="n">
        <v>52620</v>
      </c>
      <c r="C15" s="5" t="n">
        <v>367968</v>
      </c>
      <c r="D15" s="5" t="n">
        <v>27186</v>
      </c>
      <c r="E15" s="5" t="n">
        <v>4002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Fair Value Measurements - Financial Assets and Liabilities (Details) $ in Thousands</t>
        </is>
      </c>
      <c r="B1" s="2" t="inlineStr">
        <is>
          <t>3 Months Ended</t>
        </is>
      </c>
      <c r="C1" s="2" t="inlineStr">
        <is>
          <t>6 Months Ended</t>
        </is>
      </c>
    </row>
    <row r="2">
      <c r="B2" s="2" t="inlineStr">
        <is>
          <t>Jun. 29, 2021USD ($)</t>
        </is>
      </c>
      <c r="C2" s="2" t="inlineStr">
        <is>
          <t>Jun. 29, 2021USD ($)item</t>
        </is>
      </c>
      <c r="D2" s="2" t="inlineStr">
        <is>
          <t>Dec. 29, 2020USD ($)</t>
        </is>
      </c>
    </row>
    <row r="3">
      <c r="A3" s="3" t="inlineStr">
        <is>
          <t>Fair value of financial instruments</t>
        </is>
      </c>
    </row>
    <row r="4">
      <c r="A4" s="4" t="inlineStr">
        <is>
          <t>Transfer of asset levels within the fair value hierarchy</t>
        </is>
      </c>
      <c r="B4" s="6" t="n">
        <v>0</v>
      </c>
      <c r="C4" s="6" t="n">
        <v>0</v>
      </c>
    </row>
    <row r="5">
      <c r="A5" s="4" t="inlineStr">
        <is>
          <t>Minimum number of investment funds in rabbi trust for deferred compensation plan | item</t>
        </is>
      </c>
      <c r="C5" s="5" t="n">
        <v>1</v>
      </c>
    </row>
    <row r="6">
      <c r="A6" s="4" t="inlineStr">
        <is>
          <t>Fair value measured on a recurring basis | Level 1</t>
        </is>
      </c>
    </row>
    <row r="7">
      <c r="A7" s="3" t="inlineStr">
        <is>
          <t>Fair value of financial instruments</t>
        </is>
      </c>
    </row>
    <row r="8">
      <c r="A8" s="4" t="inlineStr">
        <is>
          <t>Deferred compensation plan - assets</t>
        </is>
      </c>
      <c r="B8" s="5" t="n">
        <v>62948</v>
      </c>
      <c r="C8" s="6" t="n">
        <v>62948</v>
      </c>
      <c r="D8" s="6" t="n">
        <v>55633</v>
      </c>
    </row>
    <row r="9">
      <c r="A9" s="4" t="inlineStr">
        <is>
          <t>Deferred compensation plan - liabilities</t>
        </is>
      </c>
      <c r="B9" s="6" t="n">
        <v>-62868</v>
      </c>
      <c r="C9" s="6" t="n">
        <v>-62868</v>
      </c>
      <c r="D9" s="6" t="n">
        <v>-556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ssets (Details) - USD ($)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c r="F2" s="2" t="inlineStr">
        <is>
          <t>Dec. 29, 2020</t>
        </is>
      </c>
    </row>
    <row r="3">
      <c r="A3" s="3" t="inlineStr">
        <is>
          <t>Fair Value, Assets and Liabilities Measured on Recurring and Nonrecurring Basis [Line Items]</t>
        </is>
      </c>
    </row>
    <row r="4">
      <c r="A4" s="4" t="inlineStr">
        <is>
          <t>Investments in unconsolidated affiliates , total gain (loss)</t>
        </is>
      </c>
      <c r="B4" s="6" t="n">
        <v>239</v>
      </c>
      <c r="C4" s="6" t="n">
        <v>-90</v>
      </c>
      <c r="D4" s="6" t="n">
        <v>22</v>
      </c>
      <c r="E4" s="6" t="n">
        <v>-598</v>
      </c>
    </row>
    <row r="5">
      <c r="A5" s="4" t="inlineStr">
        <is>
          <t>Level 3 | Fair value measured on a nonrecurring basis</t>
        </is>
      </c>
    </row>
    <row r="6">
      <c r="A6" s="3" t="inlineStr">
        <is>
          <t>Fair Value, Assets and Liabilities Measured on Recurring and Nonrecurring Basis [Line Items]</t>
        </is>
      </c>
    </row>
    <row r="7">
      <c r="A7" s="4" t="inlineStr">
        <is>
          <t>Long-lived assets held for sale</t>
        </is>
      </c>
      <c r="B7" s="5" t="n">
        <v>1175</v>
      </c>
      <c r="D7" s="5" t="n">
        <v>1175</v>
      </c>
      <c r="F7" s="6" t="n">
        <v>1645</v>
      </c>
    </row>
    <row r="8">
      <c r="A8" s="4" t="inlineStr">
        <is>
          <t>Goodwill, FairValue Measurements</t>
        </is>
      </c>
      <c r="F8" s="5" t="n">
        <v>2625</v>
      </c>
    </row>
    <row r="9">
      <c r="A9" s="4" t="inlineStr">
        <is>
          <t>Investments in unconsolidated affiliates, fair value measurements</t>
        </is>
      </c>
      <c r="B9" s="6" t="n">
        <v>1000</v>
      </c>
      <c r="D9" s="5" t="n">
        <v>1000</v>
      </c>
      <c r="F9" s="6" t="n">
        <v>1531</v>
      </c>
    </row>
    <row r="10">
      <c r="A10" s="4" t="inlineStr">
        <is>
          <t>Long-lived assets held for sale, total gain (loss)</t>
        </is>
      </c>
      <c r="D10" s="5" t="n">
        <v>-470</v>
      </c>
    </row>
    <row r="11">
      <c r="A11" s="4" t="inlineStr">
        <is>
          <t>Investments in unconsolidated affiliates , total gain (loss)</t>
        </is>
      </c>
      <c r="D11" s="5" t="n">
        <v>-531</v>
      </c>
      <c r="E11" s="6" t="n">
        <v>-528</v>
      </c>
    </row>
    <row r="12">
      <c r="A12" s="4" t="inlineStr">
        <is>
          <t>Level 3 | Fair value measured on a nonrecurring basis | China Joint Venture</t>
        </is>
      </c>
    </row>
    <row r="13">
      <c r="A13" s="3" t="inlineStr">
        <is>
          <t>Fair Value, Assets and Liabilities Measured on Recurring and Nonrecurring Basis [Line Items]</t>
        </is>
      </c>
    </row>
    <row r="14">
      <c r="A14" s="4" t="inlineStr">
        <is>
          <t>Investments in unconsolidated affiliates , total gain (loss)</t>
        </is>
      </c>
      <c r="D14" s="6" t="n">
        <v>-500</v>
      </c>
    </row>
    <row r="15">
      <c r="A15" s="4" t="inlineStr">
        <is>
          <t>Ownership percentage</t>
        </is>
      </c>
      <c r="B15" s="4" t="inlineStr">
        <is>
          <t>40.00%</t>
        </is>
      </c>
      <c r="D15" s="4" t="inlineStr">
        <is>
          <t>4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 Based Compensation (Details) - USD ($)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Share-based Compensation</t>
        </is>
      </c>
    </row>
    <row r="4">
      <c r="A4" s="4" t="inlineStr">
        <is>
          <t>Share-based compensation expense</t>
        </is>
      </c>
      <c r="B4" s="6" t="n">
        <v>9909</v>
      </c>
      <c r="C4" s="6" t="n">
        <v>7243</v>
      </c>
      <c r="D4" s="6" t="n">
        <v>19817</v>
      </c>
      <c r="E4" s="6" t="n">
        <v>14490</v>
      </c>
    </row>
    <row r="5">
      <c r="A5" s="4" t="inlineStr">
        <is>
          <t>Labor expense</t>
        </is>
      </c>
    </row>
    <row r="6">
      <c r="A6" s="3" t="inlineStr">
        <is>
          <t>Share-based Compensation</t>
        </is>
      </c>
    </row>
    <row r="7">
      <c r="A7" s="4" t="inlineStr">
        <is>
          <t>Share-based compensation expense</t>
        </is>
      </c>
      <c r="B7" s="5" t="n">
        <v>2495</v>
      </c>
      <c r="C7" s="5" t="n">
        <v>2532</v>
      </c>
      <c r="D7" s="5" t="n">
        <v>5079</v>
      </c>
      <c r="E7" s="5" t="n">
        <v>4920</v>
      </c>
    </row>
    <row r="8">
      <c r="A8" s="4" t="inlineStr">
        <is>
          <t>General and administrative expense</t>
        </is>
      </c>
    </row>
    <row r="9">
      <c r="A9" s="3" t="inlineStr">
        <is>
          <t>Share-based Compensation</t>
        </is>
      </c>
    </row>
    <row r="10">
      <c r="A10" s="4" t="inlineStr">
        <is>
          <t>Share-based compensation expense</t>
        </is>
      </c>
      <c r="B10" s="6" t="n">
        <v>7414</v>
      </c>
      <c r="C10" s="6" t="n">
        <v>4711</v>
      </c>
      <c r="D10" s="6" t="n">
        <v>14738</v>
      </c>
      <c r="E10" s="6" t="n">
        <v>95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hare Based Compensation - PSU (Details) - USD ($) $ in Thousands</t>
        </is>
      </c>
      <c r="B1" s="2" t="inlineStr">
        <is>
          <t>Jan. 08, 2021</t>
        </is>
      </c>
      <c r="C1" s="2" t="inlineStr">
        <is>
          <t>Jun. 29, 2021</t>
        </is>
      </c>
      <c r="D1" s="2" t="inlineStr">
        <is>
          <t>Jun. 30, 2020</t>
        </is>
      </c>
      <c r="E1" s="2" t="inlineStr">
        <is>
          <t>Jun. 29, 2021</t>
        </is>
      </c>
      <c r="F1" s="2" t="inlineStr">
        <is>
          <t>Jun. 30, 2020</t>
        </is>
      </c>
    </row>
    <row r="2">
      <c r="A2" s="3" t="inlineStr">
        <is>
          <t>Share-based Compensation</t>
        </is>
      </c>
    </row>
    <row r="3">
      <c r="A3" s="4" t="inlineStr">
        <is>
          <t>Expense compensation</t>
        </is>
      </c>
      <c r="C3" s="6" t="n">
        <v>9909</v>
      </c>
      <c r="D3" s="6" t="n">
        <v>7243</v>
      </c>
      <c r="E3" s="6" t="n">
        <v>19817</v>
      </c>
      <c r="F3" s="6" t="n">
        <v>14490</v>
      </c>
    </row>
    <row r="4">
      <c r="A4" s="4" t="inlineStr">
        <is>
          <t>PSUs</t>
        </is>
      </c>
    </row>
    <row r="5">
      <c r="A5" s="3" t="inlineStr">
        <is>
          <t>Share-based Compensation</t>
        </is>
      </c>
    </row>
    <row r="6">
      <c r="A6" s="4" t="inlineStr">
        <is>
          <t>Vesting period</t>
        </is>
      </c>
      <c r="E6" s="4" t="inlineStr">
        <is>
          <t>1 year</t>
        </is>
      </c>
    </row>
    <row r="7">
      <c r="A7" s="4" t="inlineStr">
        <is>
          <t>Intrinsic value of awards vested (in dollars)</t>
        </is>
      </c>
      <c r="C7" s="5" t="n">
        <v>0</v>
      </c>
      <c r="D7" s="6" t="n">
        <v>0</v>
      </c>
      <c r="E7" s="6" t="n">
        <v>400</v>
      </c>
      <c r="F7" s="6" t="n">
        <v>5400</v>
      </c>
    </row>
    <row r="8">
      <c r="A8" s="4" t="inlineStr">
        <is>
          <t>Vested (in shares)</t>
        </is>
      </c>
      <c r="B8" s="5" t="n">
        <v>-5199</v>
      </c>
    </row>
    <row r="9">
      <c r="A9" s="4" t="inlineStr">
        <is>
          <t>Expense compensation</t>
        </is>
      </c>
      <c r="C9" s="5" t="n">
        <v>1800</v>
      </c>
      <c r="E9" s="5" t="n">
        <v>4100</v>
      </c>
    </row>
    <row r="10">
      <c r="A10" s="4" t="inlineStr">
        <is>
          <t>Unrecognized compensation cost of unvested stock awards (in dollars)</t>
        </is>
      </c>
      <c r="C10" s="6" t="n">
        <v>3800</v>
      </c>
      <c r="E10" s="6" t="n">
        <v>3800</v>
      </c>
    </row>
    <row r="11">
      <c r="A11" s="4" t="inlineStr">
        <is>
          <t>Unrecognized Compensation Cost Recognized Weighted Average Period</t>
        </is>
      </c>
      <c r="E11" s="4" t="inlineStr">
        <is>
          <t>6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s>
  <sheetData>
    <row r="1">
      <c r="A1" s="1" t="inlineStr">
        <is>
          <t>Stock Repurchase Program (Details) - USD ($) $ in Thousands</t>
        </is>
      </c>
      <c r="B1" s="2" t="inlineStr">
        <is>
          <t>6 Months Ended</t>
        </is>
      </c>
    </row>
    <row r="2">
      <c r="B2" s="2" t="inlineStr">
        <is>
          <t>Jun. 30, 2020</t>
        </is>
      </c>
      <c r="C2" s="2" t="inlineStr">
        <is>
          <t>Jun. 29, 2021</t>
        </is>
      </c>
      <c r="D2" s="2" t="inlineStr">
        <is>
          <t>May 31, 2019</t>
        </is>
      </c>
    </row>
    <row r="3">
      <c r="A3" s="3" t="inlineStr">
        <is>
          <t>Stock Repurchase Program</t>
        </is>
      </c>
    </row>
    <row r="4">
      <c r="A4" s="4" t="inlineStr">
        <is>
          <t>Repurchase of common stock authorized by board of directors</t>
        </is>
      </c>
      <c r="D4" s="6" t="n">
        <v>250000</v>
      </c>
    </row>
    <row r="5">
      <c r="A5" s="4" t="inlineStr">
        <is>
          <t>Payments to repurchase common stock</t>
        </is>
      </c>
      <c r="B5" s="6" t="n">
        <v>12621</v>
      </c>
    </row>
    <row r="6">
      <c r="A6" s="4" t="inlineStr">
        <is>
          <t>Number of shares repurchased</t>
        </is>
      </c>
      <c r="B6" s="5" t="n">
        <v>252409</v>
      </c>
    </row>
    <row r="7">
      <c r="A7" s="4" t="inlineStr">
        <is>
          <t>Amount remaining under authorized stock repurchase program</t>
        </is>
      </c>
      <c r="C7" s="6" t="n">
        <v>147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Revenue:</t>
        </is>
      </c>
    </row>
    <row r="4">
      <c r="A4" s="4" t="inlineStr">
        <is>
          <t>Total revenue</t>
        </is>
      </c>
      <c r="B4" s="6" t="n">
        <v>898788</v>
      </c>
      <c r="C4" s="6" t="n">
        <v>476425</v>
      </c>
      <c r="D4" s="6" t="n">
        <v>1699417</v>
      </c>
      <c r="E4" s="6" t="n">
        <v>1128949</v>
      </c>
    </row>
    <row r="5">
      <c r="A5" s="3" t="inlineStr">
        <is>
          <t>Restaurant operating costs (excluding depreciation and amortization shown separately below):</t>
        </is>
      </c>
    </row>
    <row r="6">
      <c r="A6" s="4" t="inlineStr">
        <is>
          <t>Food and beverage</t>
        </is>
      </c>
      <c r="B6" s="5" t="n">
        <v>295504</v>
      </c>
      <c r="C6" s="5" t="n">
        <v>164041</v>
      </c>
      <c r="D6" s="5" t="n">
        <v>546986</v>
      </c>
      <c r="E6" s="5" t="n">
        <v>374221</v>
      </c>
    </row>
    <row r="7">
      <c r="A7" s="4" t="inlineStr">
        <is>
          <t>Labor</t>
        </is>
      </c>
      <c r="B7" s="5" t="n">
        <v>288147</v>
      </c>
      <c r="C7" s="5" t="n">
        <v>194622</v>
      </c>
      <c r="D7" s="5" t="n">
        <v>546183</v>
      </c>
      <c r="E7" s="5" t="n">
        <v>435701</v>
      </c>
    </row>
    <row r="8">
      <c r="A8" s="4" t="inlineStr">
        <is>
          <t>Rent</t>
        </is>
      </c>
      <c r="B8" s="5" t="n">
        <v>14956</v>
      </c>
      <c r="C8" s="5" t="n">
        <v>13251</v>
      </c>
      <c r="D8" s="5" t="n">
        <v>29408</v>
      </c>
      <c r="E8" s="5" t="n">
        <v>26722</v>
      </c>
    </row>
    <row r="9">
      <c r="A9" s="4" t="inlineStr">
        <is>
          <t>Other operating</t>
        </is>
      </c>
      <c r="B9" s="5" t="n">
        <v>135606</v>
      </c>
      <c r="C9" s="5" t="n">
        <v>89348</v>
      </c>
      <c r="D9" s="5" t="n">
        <v>258985</v>
      </c>
      <c r="E9" s="5" t="n">
        <v>193637</v>
      </c>
    </row>
    <row r="10">
      <c r="A10" s="4" t="inlineStr">
        <is>
          <t>Pre-opening</t>
        </is>
      </c>
      <c r="B10" s="5" t="n">
        <v>6319</v>
      </c>
      <c r="C10" s="5" t="n">
        <v>4290</v>
      </c>
      <c r="D10" s="5" t="n">
        <v>10587</v>
      </c>
      <c r="E10" s="5" t="n">
        <v>9402</v>
      </c>
    </row>
    <row r="11">
      <c r="A11" s="4" t="inlineStr">
        <is>
          <t>Depreciation and amortization</t>
        </is>
      </c>
      <c r="B11" s="5" t="n">
        <v>31650</v>
      </c>
      <c r="C11" s="5" t="n">
        <v>29016</v>
      </c>
      <c r="D11" s="5" t="n">
        <v>62519</v>
      </c>
      <c r="E11" s="5" t="n">
        <v>58070</v>
      </c>
    </row>
    <row r="12">
      <c r="A12" s="4" t="inlineStr">
        <is>
          <t>Impairment and closure, net</t>
        </is>
      </c>
      <c r="B12" s="5" t="n">
        <v>17</v>
      </c>
      <c r="C12" s="5" t="n">
        <v>-440</v>
      </c>
      <c r="D12" s="5" t="n">
        <v>521</v>
      </c>
      <c r="E12" s="5" t="n">
        <v>155</v>
      </c>
    </row>
    <row r="13">
      <c r="A13" s="4" t="inlineStr">
        <is>
          <t>General and administrative</t>
        </is>
      </c>
      <c r="B13" s="5" t="n">
        <v>36861</v>
      </c>
      <c r="C13" s="5" t="n">
        <v>29615</v>
      </c>
      <c r="D13" s="5" t="n">
        <v>73573</v>
      </c>
      <c r="E13" s="5" t="n">
        <v>62569</v>
      </c>
    </row>
    <row r="14">
      <c r="A14" s="4" t="inlineStr">
        <is>
          <t>Total costs and expenses</t>
        </is>
      </c>
      <c r="B14" s="5" t="n">
        <v>809060</v>
      </c>
      <c r="C14" s="5" t="n">
        <v>523743</v>
      </c>
      <c r="D14" s="5" t="n">
        <v>1528762</v>
      </c>
      <c r="E14" s="5" t="n">
        <v>1160477</v>
      </c>
    </row>
    <row r="15">
      <c r="A15" s="4" t="inlineStr">
        <is>
          <t>Income (loss) from operations</t>
        </is>
      </c>
      <c r="B15" s="5" t="n">
        <v>89728</v>
      </c>
      <c r="C15" s="5" t="n">
        <v>-47318</v>
      </c>
      <c r="D15" s="5" t="n">
        <v>170655</v>
      </c>
      <c r="E15" s="5" t="n">
        <v>-31528</v>
      </c>
    </row>
    <row r="16">
      <c r="A16" s="4" t="inlineStr">
        <is>
          <t>Interest expense, net</t>
        </is>
      </c>
      <c r="B16" s="5" t="n">
        <v>975</v>
      </c>
      <c r="C16" s="5" t="n">
        <v>1030</v>
      </c>
      <c r="D16" s="5" t="n">
        <v>2435</v>
      </c>
      <c r="E16" s="5" t="n">
        <v>1099</v>
      </c>
    </row>
    <row r="17">
      <c r="A17" s="4" t="inlineStr">
        <is>
          <t>Equity income (loss) from investments in unconsolidated affiliates</t>
        </is>
      </c>
      <c r="B17" s="5" t="n">
        <v>239</v>
      </c>
      <c r="C17" s="5" t="n">
        <v>-90</v>
      </c>
      <c r="D17" s="5" t="n">
        <v>22</v>
      </c>
      <c r="E17" s="5" t="n">
        <v>-598</v>
      </c>
    </row>
    <row r="18">
      <c r="A18" s="4" t="inlineStr">
        <is>
          <t>Income (loss) before taxes</t>
        </is>
      </c>
      <c r="B18" s="5" t="n">
        <v>88992</v>
      </c>
      <c r="C18" s="5" t="n">
        <v>-48438</v>
      </c>
      <c r="D18" s="5" t="n">
        <v>168242</v>
      </c>
      <c r="E18" s="5" t="n">
        <v>-33225</v>
      </c>
    </row>
    <row r="19">
      <c r="A19" s="4" t="inlineStr">
        <is>
          <t>Income tax expense (benefit)</t>
        </is>
      </c>
      <c r="B19" s="5" t="n">
        <v>11067</v>
      </c>
      <c r="C19" s="5" t="n">
        <v>-15132</v>
      </c>
      <c r="D19" s="5" t="n">
        <v>23887</v>
      </c>
      <c r="E19" s="5" t="n">
        <v>-17071</v>
      </c>
    </row>
    <row r="20">
      <c r="A20" s="4" t="inlineStr">
        <is>
          <t>Net income (loss) including noncontrolling interests</t>
        </is>
      </c>
      <c r="B20" s="5" t="n">
        <v>77925</v>
      </c>
      <c r="C20" s="5" t="n">
        <v>-33306</v>
      </c>
      <c r="D20" s="5" t="n">
        <v>144355</v>
      </c>
      <c r="E20" s="5" t="n">
        <v>-16154</v>
      </c>
    </row>
    <row r="21">
      <c r="A21" s="4" t="inlineStr">
        <is>
          <t>Less: Net income attributable to noncontrolling interests</t>
        </is>
      </c>
      <c r="B21" s="5" t="n">
        <v>2445</v>
      </c>
      <c r="C21" s="5" t="n">
        <v>247</v>
      </c>
      <c r="D21" s="5" t="n">
        <v>4725</v>
      </c>
      <c r="E21" s="5" t="n">
        <v>1370</v>
      </c>
    </row>
    <row r="22">
      <c r="A22" s="4" t="inlineStr">
        <is>
          <t>Net income (loss) attributable to Texas Roadhouse, Inc. and subsidiaries</t>
        </is>
      </c>
      <c r="B22" s="5" t="n">
        <v>75480</v>
      </c>
      <c r="C22" s="5" t="n">
        <v>-33553</v>
      </c>
      <c r="D22" s="5" t="n">
        <v>139630</v>
      </c>
      <c r="E22" s="5" t="n">
        <v>-17524</v>
      </c>
    </row>
    <row r="23">
      <c r="A23" s="3" t="inlineStr">
        <is>
          <t>Other comprehensive income (loss), net of tax:</t>
        </is>
      </c>
    </row>
    <row r="24">
      <c r="A24" s="4" t="inlineStr">
        <is>
          <t>Foreign currency translation adjustment, net of tax of ($7), ($4), ($3) and $9, respectively</t>
        </is>
      </c>
      <c r="B24" s="5" t="n">
        <v>22</v>
      </c>
      <c r="C24" s="5" t="n">
        <v>10</v>
      </c>
      <c r="D24" s="5" t="n">
        <v>10</v>
      </c>
      <c r="E24" s="5" t="n">
        <v>-27</v>
      </c>
    </row>
    <row r="25">
      <c r="A25" s="4" t="inlineStr">
        <is>
          <t>Total comprehensive income (loss)</t>
        </is>
      </c>
      <c r="B25" s="6" t="n">
        <v>75502</v>
      </c>
      <c r="C25" s="6" t="n">
        <v>-33543</v>
      </c>
      <c r="D25" s="6" t="n">
        <v>139640</v>
      </c>
      <c r="E25" s="6" t="n">
        <v>-17551</v>
      </c>
    </row>
    <row r="26">
      <c r="A26" s="3" t="inlineStr">
        <is>
          <t>Net income (loss) per common share attributable to Texas Roadhouse, Inc. and subsidiaries:</t>
        </is>
      </c>
    </row>
    <row r="27">
      <c r="A27" s="4" t="inlineStr">
        <is>
          <t>Basic</t>
        </is>
      </c>
      <c r="B27" s="8" t="n">
        <v>1.08</v>
      </c>
      <c r="C27" s="8" t="n">
        <v>-0.48</v>
      </c>
      <c r="D27" s="6" t="n">
        <v>2</v>
      </c>
      <c r="E27" s="8" t="n">
        <v>-0.25</v>
      </c>
    </row>
    <row r="28">
      <c r="A28" s="4" t="inlineStr">
        <is>
          <t>Diluted</t>
        </is>
      </c>
      <c r="B28" s="8" t="n">
        <v>1.08</v>
      </c>
      <c r="C28" s="8" t="n">
        <v>-0.48</v>
      </c>
      <c r="D28" s="8" t="n">
        <v>1.99</v>
      </c>
      <c r="E28" s="8" t="n">
        <v>-0.25</v>
      </c>
    </row>
    <row r="29">
      <c r="A29" s="3" t="inlineStr">
        <is>
          <t>Weighted average shares outstanding:</t>
        </is>
      </c>
    </row>
    <row r="30">
      <c r="A30" s="4" t="inlineStr">
        <is>
          <t>Basic</t>
        </is>
      </c>
      <c r="B30" s="5" t="n">
        <v>69790</v>
      </c>
      <c r="C30" s="5" t="n">
        <v>69361</v>
      </c>
      <c r="D30" s="5" t="n">
        <v>69713</v>
      </c>
      <c r="E30" s="5" t="n">
        <v>69391</v>
      </c>
    </row>
    <row r="31">
      <c r="A31" s="4" t="inlineStr">
        <is>
          <t>Diluted</t>
        </is>
      </c>
      <c r="B31" s="5" t="n">
        <v>70161</v>
      </c>
      <c r="C31" s="5" t="n">
        <v>69361</v>
      </c>
      <c r="D31" s="5" t="n">
        <v>70150</v>
      </c>
      <c r="E31" s="5" t="n">
        <v>69391</v>
      </c>
    </row>
    <row r="32">
      <c r="A32" s="4" t="inlineStr">
        <is>
          <t>Cash dividends declared per share</t>
        </is>
      </c>
      <c r="B32" s="8" t="n">
        <v>0.4</v>
      </c>
      <c r="D32" s="8" t="n">
        <v>0.4</v>
      </c>
      <c r="E32" s="8" t="n">
        <v>0.36</v>
      </c>
    </row>
    <row r="33">
      <c r="A33" s="4" t="inlineStr">
        <is>
          <t>Restaurant and other sales</t>
        </is>
      </c>
    </row>
    <row r="34">
      <c r="A34" s="3" t="inlineStr">
        <is>
          <t>Revenue:</t>
        </is>
      </c>
    </row>
    <row r="35">
      <c r="A35" s="4" t="inlineStr">
        <is>
          <t>Total revenue</t>
        </is>
      </c>
      <c r="B35" s="6" t="n">
        <v>892444</v>
      </c>
      <c r="C35" s="6" t="n">
        <v>473090</v>
      </c>
      <c r="D35" s="6" t="n">
        <v>1687367</v>
      </c>
      <c r="E35" s="6" t="n">
        <v>1120716</v>
      </c>
    </row>
    <row r="36">
      <c r="A36" s="4" t="inlineStr">
        <is>
          <t>Franchise royalties and fees</t>
        </is>
      </c>
    </row>
    <row r="37">
      <c r="A37" s="3" t="inlineStr">
        <is>
          <t>Revenue:</t>
        </is>
      </c>
    </row>
    <row r="38">
      <c r="A38" s="4" t="inlineStr">
        <is>
          <t>Total revenue</t>
        </is>
      </c>
      <c r="B38" s="6" t="n">
        <v>6344</v>
      </c>
      <c r="C38" s="6" t="n">
        <v>3335</v>
      </c>
      <c r="D38" s="6" t="n">
        <v>12050</v>
      </c>
      <c r="E38" s="6" t="n">
        <v>82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Parenthetical) - USD ($)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Condensed Consolidated Statements of Income and Comprehensive Income</t>
        </is>
      </c>
    </row>
    <row r="4">
      <c r="A4" s="4" t="inlineStr">
        <is>
          <t>Foreign currency translation adjustment, (tax)/benefit</t>
        </is>
      </c>
      <c r="B4" s="6" t="n">
        <v>-7</v>
      </c>
      <c r="C4" s="6" t="n">
        <v>-4</v>
      </c>
      <c r="D4" s="6" t="n">
        <v>-3</v>
      </c>
      <c r="E4" s="6" t="n">
        <v>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18" customWidth="1" min="5" max="5"/>
    <col width="37" customWidth="1" min="6" max="6"/>
    <col width="25" customWidth="1" min="7" max="7"/>
    <col width="13" customWidth="1" min="8" max="8"/>
  </cols>
  <sheetData>
    <row r="1">
      <c r="A1" s="1" t="inlineStr">
        <is>
          <t>Condensed Consolidated Statement of Stockholders' Equity - USD ($) $ in Thousands</t>
        </is>
      </c>
      <c r="B1" s="2" t="inlineStr">
        <is>
          <t>Total Texas Roadhouse, Inc. and Subsidiaries</t>
        </is>
      </c>
      <c r="C1" s="2" t="inlineStr">
        <is>
          <t>Common Stock</t>
        </is>
      </c>
      <c r="D1" s="2" t="inlineStr">
        <is>
          <t>Additional Paid-in-Capital</t>
        </is>
      </c>
      <c r="E1" s="2" t="inlineStr">
        <is>
          <t>Retained Earnings</t>
        </is>
      </c>
      <c r="F1" s="2" t="inlineStr">
        <is>
          <t>Accumulated Other Comprehensive Loss</t>
        </is>
      </c>
      <c r="G1" s="2" t="inlineStr">
        <is>
          <t>Noncontrolling Interests</t>
        </is>
      </c>
      <c r="H1" s="2" t="inlineStr">
        <is>
          <t>Total</t>
        </is>
      </c>
    </row>
    <row r="2">
      <c r="A2" s="4" t="inlineStr">
        <is>
          <t>Balance at Dec. 31, 2019</t>
        </is>
      </c>
      <c r="B2" s="6" t="n">
        <v>915994</v>
      </c>
      <c r="C2" s="6" t="n">
        <v>69</v>
      </c>
      <c r="D2" s="6" t="n">
        <v>140501</v>
      </c>
      <c r="E2" s="6" t="n">
        <v>775649</v>
      </c>
      <c r="F2" s="6" t="n">
        <v>-225</v>
      </c>
      <c r="G2" s="6" t="n">
        <v>15175</v>
      </c>
      <c r="H2" s="6" t="n">
        <v>931169</v>
      </c>
    </row>
    <row r="3">
      <c r="A3" s="4" t="inlineStr">
        <is>
          <t>Balance (in shares) at Dec. 31, 2019</t>
        </is>
      </c>
      <c r="C3" s="5" t="n">
        <v>69400252</v>
      </c>
    </row>
    <row r="4">
      <c r="A4" s="3" t="inlineStr">
        <is>
          <t>Increase (Decrease) in Stockholders' Equity</t>
        </is>
      </c>
    </row>
    <row r="5">
      <c r="A5" s="4" t="inlineStr">
        <is>
          <t>Net (loss) income</t>
        </is>
      </c>
      <c r="B5" s="5" t="n">
        <v>-17524</v>
      </c>
      <c r="E5" s="5" t="n">
        <v>-17524</v>
      </c>
      <c r="G5" s="5" t="n">
        <v>1370</v>
      </c>
      <c r="H5" s="5" t="n">
        <v>-16154</v>
      </c>
    </row>
    <row r="6">
      <c r="A6" s="4" t="inlineStr">
        <is>
          <t>Other comprehensive income ( loss) net of tax</t>
        </is>
      </c>
      <c r="B6" s="5" t="n">
        <v>-27</v>
      </c>
      <c r="F6" s="5" t="n">
        <v>-27</v>
      </c>
      <c r="H6" s="5" t="n">
        <v>-27</v>
      </c>
    </row>
    <row r="7">
      <c r="A7" s="4" t="inlineStr">
        <is>
          <t>Distributions to noncontrolling interest holders</t>
        </is>
      </c>
      <c r="G7" s="5" t="n">
        <v>-1847</v>
      </c>
      <c r="H7" s="5" t="n">
        <v>-1847</v>
      </c>
    </row>
    <row r="8">
      <c r="A8" s="4" t="inlineStr">
        <is>
          <t>Dividends declared</t>
        </is>
      </c>
      <c r="B8" s="5" t="n">
        <v>-24989</v>
      </c>
      <c r="E8" s="5" t="n">
        <v>-24989</v>
      </c>
      <c r="H8" s="5" t="n">
        <v>-24989</v>
      </c>
    </row>
    <row r="9">
      <c r="A9" s="4" t="inlineStr">
        <is>
          <t>Shares issued under share-based compensation plans including tax effects (in shares)</t>
        </is>
      </c>
      <c r="C9" s="5" t="n">
        <v>388477</v>
      </c>
    </row>
    <row r="10">
      <c r="A10" s="4" t="inlineStr">
        <is>
          <t>Indirect repurchase of shares for minimum tax withholdings</t>
        </is>
      </c>
      <c r="B10" s="5" t="n">
        <v>-7302</v>
      </c>
      <c r="D10" s="5" t="n">
        <v>-7302</v>
      </c>
      <c r="H10" s="5" t="n">
        <v>-7302</v>
      </c>
    </row>
    <row r="11">
      <c r="A11" s="4" t="inlineStr">
        <is>
          <t>Indirect repurchase of shares for minimum tax withholdings (in shares)</t>
        </is>
      </c>
      <c r="C11" s="5" t="n">
        <v>-132351</v>
      </c>
    </row>
    <row r="12">
      <c r="A12" s="4" t="inlineStr">
        <is>
          <t>Repurchase of shares of common stock</t>
        </is>
      </c>
      <c r="B12" s="5" t="n">
        <v>-12621</v>
      </c>
      <c r="D12" s="5" t="n">
        <v>-12621</v>
      </c>
      <c r="H12" s="6" t="n">
        <v>-12621</v>
      </c>
    </row>
    <row r="13">
      <c r="A13" s="4" t="inlineStr">
        <is>
          <t>Repurchase of shares of common stock (in shares)</t>
        </is>
      </c>
      <c r="C13" s="5" t="n">
        <v>-252409</v>
      </c>
      <c r="H13" s="5" t="n">
        <v>-252409</v>
      </c>
    </row>
    <row r="14">
      <c r="A14" s="4" t="inlineStr">
        <is>
          <t>Share-based compensation</t>
        </is>
      </c>
      <c r="B14" s="5" t="n">
        <v>14490</v>
      </c>
      <c r="D14" s="5" t="n">
        <v>14490</v>
      </c>
      <c r="H14" s="6" t="n">
        <v>14490</v>
      </c>
    </row>
    <row r="15">
      <c r="A15" s="4" t="inlineStr">
        <is>
          <t>Balance at Jun. 30, 2020</t>
        </is>
      </c>
      <c r="B15" s="5" t="n">
        <v>868021</v>
      </c>
      <c r="C15" s="6" t="n">
        <v>69</v>
      </c>
      <c r="D15" s="5" t="n">
        <v>135068</v>
      </c>
      <c r="E15" s="5" t="n">
        <v>733136</v>
      </c>
      <c r="F15" s="5" t="n">
        <v>-252</v>
      </c>
      <c r="G15" s="5" t="n">
        <v>14698</v>
      </c>
      <c r="H15" s="5" t="n">
        <v>882719</v>
      </c>
    </row>
    <row r="16">
      <c r="A16" s="4" t="inlineStr">
        <is>
          <t>Balance (in shares) at Jun. 30, 2020</t>
        </is>
      </c>
      <c r="C16" s="5" t="n">
        <v>69403969</v>
      </c>
    </row>
    <row r="17">
      <c r="A17" s="4" t="inlineStr">
        <is>
          <t>Balance at Mar. 31, 2020</t>
        </is>
      </c>
      <c r="B17" s="5" t="n">
        <v>896292</v>
      </c>
      <c r="C17" s="6" t="n">
        <v>69</v>
      </c>
      <c r="D17" s="5" t="n">
        <v>129796</v>
      </c>
      <c r="E17" s="5" t="n">
        <v>766689</v>
      </c>
      <c r="F17" s="5" t="n">
        <v>-262</v>
      </c>
      <c r="G17" s="5" t="n">
        <v>14451</v>
      </c>
      <c r="H17" s="5" t="n">
        <v>910743</v>
      </c>
    </row>
    <row r="18">
      <c r="A18" s="4" t="inlineStr">
        <is>
          <t>Balance (in shares) at Mar. 31, 2020</t>
        </is>
      </c>
      <c r="C18" s="5" t="n">
        <v>69310804</v>
      </c>
    </row>
    <row r="19">
      <c r="A19" s="3" t="inlineStr">
        <is>
          <t>Increase (Decrease) in Stockholders' Equity</t>
        </is>
      </c>
    </row>
    <row r="20">
      <c r="A20" s="4" t="inlineStr">
        <is>
          <t>Net (loss) income</t>
        </is>
      </c>
      <c r="B20" s="5" t="n">
        <v>-33553</v>
      </c>
      <c r="E20" s="5" t="n">
        <v>-33553</v>
      </c>
      <c r="G20" s="5" t="n">
        <v>247</v>
      </c>
      <c r="H20" s="5" t="n">
        <v>-33306</v>
      </c>
    </row>
    <row r="21">
      <c r="A21" s="4" t="inlineStr">
        <is>
          <t>Other comprehensive income ( loss) net of tax</t>
        </is>
      </c>
      <c r="B21" s="5" t="n">
        <v>10</v>
      </c>
      <c r="F21" s="5" t="n">
        <v>10</v>
      </c>
      <c r="H21" s="5" t="n">
        <v>10</v>
      </c>
    </row>
    <row r="22">
      <c r="A22" s="4" t="inlineStr">
        <is>
          <t>Shares issued under share-based compensation plans including tax effects (in shares)</t>
        </is>
      </c>
      <c r="C22" s="5" t="n">
        <v>136685</v>
      </c>
    </row>
    <row r="23">
      <c r="A23" s="4" t="inlineStr">
        <is>
          <t>Indirect repurchase of shares for minimum tax withholdings</t>
        </is>
      </c>
      <c r="B23" s="5" t="n">
        <v>-1971</v>
      </c>
      <c r="D23" s="5" t="n">
        <v>-1971</v>
      </c>
      <c r="H23" s="5" t="n">
        <v>-1971</v>
      </c>
    </row>
    <row r="24">
      <c r="A24" s="4" t="inlineStr">
        <is>
          <t>Indirect repurchase of shares for minimum tax withholdings (in shares)</t>
        </is>
      </c>
      <c r="C24" s="5" t="n">
        <v>-43520</v>
      </c>
    </row>
    <row r="25">
      <c r="A25" s="4" t="inlineStr">
        <is>
          <t>Share-based compensation</t>
        </is>
      </c>
      <c r="B25" s="5" t="n">
        <v>7243</v>
      </c>
      <c r="D25" s="5" t="n">
        <v>7243</v>
      </c>
      <c r="H25" s="5" t="n">
        <v>7243</v>
      </c>
    </row>
    <row r="26">
      <c r="A26" s="4" t="inlineStr">
        <is>
          <t>Balance at Jun. 30, 2020</t>
        </is>
      </c>
      <c r="B26" s="5" t="n">
        <v>868021</v>
      </c>
      <c r="C26" s="6" t="n">
        <v>69</v>
      </c>
      <c r="D26" s="5" t="n">
        <v>135068</v>
      </c>
      <c r="E26" s="5" t="n">
        <v>733136</v>
      </c>
      <c r="F26" s="5" t="n">
        <v>-252</v>
      </c>
      <c r="G26" s="5" t="n">
        <v>14698</v>
      </c>
      <c r="H26" s="5" t="n">
        <v>882719</v>
      </c>
    </row>
    <row r="27">
      <c r="A27" s="4" t="inlineStr">
        <is>
          <t>Balance (in shares) at Jun. 30, 2020</t>
        </is>
      </c>
      <c r="C27" s="5" t="n">
        <v>69403969</v>
      </c>
    </row>
    <row r="28">
      <c r="A28" s="4" t="inlineStr">
        <is>
          <t>Balance at Dec. 29, 2020</t>
        </is>
      </c>
      <c r="B28" s="5" t="n">
        <v>927505</v>
      </c>
      <c r="C28" s="6" t="n">
        <v>70</v>
      </c>
      <c r="D28" s="5" t="n">
        <v>145626</v>
      </c>
      <c r="E28" s="5" t="n">
        <v>781915</v>
      </c>
      <c r="F28" s="5" t="n">
        <v>-106</v>
      </c>
      <c r="G28" s="5" t="n">
        <v>15546</v>
      </c>
      <c r="H28" s="6" t="n">
        <v>943051</v>
      </c>
    </row>
    <row r="29">
      <c r="A29" s="4" t="inlineStr">
        <is>
          <t>Balance (in shares) at Dec. 29, 2020</t>
        </is>
      </c>
      <c r="C29" s="5" t="n">
        <v>69561861</v>
      </c>
      <c r="H29" s="5" t="n">
        <v>69561861</v>
      </c>
    </row>
    <row r="30">
      <c r="A30" s="3" t="inlineStr">
        <is>
          <t>Increase (Decrease) in Stockholders' Equity</t>
        </is>
      </c>
    </row>
    <row r="31">
      <c r="A31" s="4" t="inlineStr">
        <is>
          <t>Net (loss) income</t>
        </is>
      </c>
      <c r="B31" s="5" t="n">
        <v>139630</v>
      </c>
      <c r="E31" s="5" t="n">
        <v>139630</v>
      </c>
      <c r="G31" s="5" t="n">
        <v>4725</v>
      </c>
      <c r="H31" s="6" t="n">
        <v>144355</v>
      </c>
    </row>
    <row r="32">
      <c r="A32" s="4" t="inlineStr">
        <is>
          <t>Other comprehensive income ( loss) net of tax</t>
        </is>
      </c>
      <c r="B32" s="5" t="n">
        <v>10</v>
      </c>
      <c r="F32" s="5" t="n">
        <v>10</v>
      </c>
      <c r="H32" s="5" t="n">
        <v>10</v>
      </c>
    </row>
    <row r="33">
      <c r="A33" s="4" t="inlineStr">
        <is>
          <t>Distributions to noncontrolling interest holders</t>
        </is>
      </c>
      <c r="G33" s="5" t="n">
        <v>-4423</v>
      </c>
      <c r="H33" s="5" t="n">
        <v>-4423</v>
      </c>
    </row>
    <row r="34">
      <c r="A34" s="4" t="inlineStr">
        <is>
          <t>Dividends declared</t>
        </is>
      </c>
      <c r="B34" s="5" t="n">
        <v>-27932</v>
      </c>
      <c r="E34" s="5" t="n">
        <v>-27932</v>
      </c>
      <c r="H34" s="5" t="n">
        <v>-27932</v>
      </c>
    </row>
    <row r="35">
      <c r="A35" s="4" t="inlineStr">
        <is>
          <t>Shares issued under share-based compensation plans including tax effects (in shares)</t>
        </is>
      </c>
      <c r="C35" s="5" t="n">
        <v>398508</v>
      </c>
    </row>
    <row r="36">
      <c r="A36" s="4" t="inlineStr">
        <is>
          <t>Indirect repurchase of shares for minimum tax withholdings</t>
        </is>
      </c>
      <c r="B36" s="5" t="n">
        <v>-12195</v>
      </c>
      <c r="D36" s="5" t="n">
        <v>-12195</v>
      </c>
      <c r="H36" s="5" t="n">
        <v>-12195</v>
      </c>
    </row>
    <row r="37">
      <c r="A37" s="4" t="inlineStr">
        <is>
          <t>Indirect repurchase of shares for minimum tax withholdings (in shares)</t>
        </is>
      </c>
      <c r="C37" s="5" t="n">
        <v>-129980</v>
      </c>
    </row>
    <row r="38">
      <c r="A38" s="4" t="inlineStr">
        <is>
          <t>Share-based compensation</t>
        </is>
      </c>
      <c r="B38" s="5" t="n">
        <v>19817</v>
      </c>
      <c r="D38" s="5" t="n">
        <v>19817</v>
      </c>
      <c r="H38" s="5" t="n">
        <v>19817</v>
      </c>
    </row>
    <row r="39">
      <c r="A39" s="4" t="inlineStr">
        <is>
          <t>Balance at Jun. 29, 2021</t>
        </is>
      </c>
      <c r="B39" s="5" t="n">
        <v>1046835</v>
      </c>
      <c r="C39" s="6" t="n">
        <v>70</v>
      </c>
      <c r="D39" s="5" t="n">
        <v>153248</v>
      </c>
      <c r="E39" s="5" t="n">
        <v>893613</v>
      </c>
      <c r="F39" s="5" t="n">
        <v>-96</v>
      </c>
      <c r="G39" s="5" t="n">
        <v>15848</v>
      </c>
      <c r="H39" s="6" t="n">
        <v>1062683</v>
      </c>
    </row>
    <row r="40">
      <c r="A40" s="4" t="inlineStr">
        <is>
          <t>Balance (in shares) at Jun. 29, 2021</t>
        </is>
      </c>
      <c r="C40" s="5" t="n">
        <v>69830389</v>
      </c>
      <c r="H40" s="5" t="n">
        <v>69830389</v>
      </c>
    </row>
    <row r="41">
      <c r="A41" s="4" t="inlineStr">
        <is>
          <t>Balance at Mar. 30, 2021</t>
        </is>
      </c>
      <c r="B41" s="5" t="n">
        <v>993621</v>
      </c>
      <c r="C41" s="6" t="n">
        <v>70</v>
      </c>
      <c r="D41" s="5" t="n">
        <v>147604</v>
      </c>
      <c r="E41" s="5" t="n">
        <v>846065</v>
      </c>
      <c r="F41" s="5" t="n">
        <v>-118</v>
      </c>
      <c r="G41" s="5" t="n">
        <v>16397</v>
      </c>
      <c r="H41" s="6" t="n">
        <v>1010018</v>
      </c>
    </row>
    <row r="42">
      <c r="A42" s="4" t="inlineStr">
        <is>
          <t>Balance (in shares) at Mar. 30, 2021</t>
        </is>
      </c>
      <c r="C42" s="5" t="n">
        <v>69742520</v>
      </c>
    </row>
    <row r="43">
      <c r="A43" s="3" t="inlineStr">
        <is>
          <t>Increase (Decrease) in Stockholders' Equity</t>
        </is>
      </c>
    </row>
    <row r="44">
      <c r="A44" s="4" t="inlineStr">
        <is>
          <t>Net (loss) income</t>
        </is>
      </c>
      <c r="B44" s="5" t="n">
        <v>75480</v>
      </c>
      <c r="E44" s="5" t="n">
        <v>75480</v>
      </c>
      <c r="G44" s="5" t="n">
        <v>2445</v>
      </c>
      <c r="H44" s="5" t="n">
        <v>77925</v>
      </c>
    </row>
    <row r="45">
      <c r="A45" s="4" t="inlineStr">
        <is>
          <t>Other comprehensive income ( loss) net of tax</t>
        </is>
      </c>
      <c r="B45" s="5" t="n">
        <v>22</v>
      </c>
      <c r="F45" s="5" t="n">
        <v>22</v>
      </c>
      <c r="H45" s="5" t="n">
        <v>22</v>
      </c>
    </row>
    <row r="46">
      <c r="A46" s="4" t="inlineStr">
        <is>
          <t>Distributions to noncontrolling interest holders</t>
        </is>
      </c>
      <c r="G46" s="5" t="n">
        <v>-2994</v>
      </c>
      <c r="H46" s="5" t="n">
        <v>-2994</v>
      </c>
    </row>
    <row r="47">
      <c r="A47" s="4" t="inlineStr">
        <is>
          <t>Dividends declared</t>
        </is>
      </c>
      <c r="B47" s="5" t="n">
        <v>-27932</v>
      </c>
      <c r="E47" s="5" t="n">
        <v>-27932</v>
      </c>
      <c r="H47" s="5" t="n">
        <v>-27932</v>
      </c>
    </row>
    <row r="48">
      <c r="A48" s="4" t="inlineStr">
        <is>
          <t>Shares issued under share-based compensation plans including tax effects (in shares)</t>
        </is>
      </c>
      <c r="C48" s="5" t="n">
        <v>128590</v>
      </c>
    </row>
    <row r="49">
      <c r="A49" s="4" t="inlineStr">
        <is>
          <t>Indirect repurchase of shares for minimum tax withholdings</t>
        </is>
      </c>
      <c r="B49" s="5" t="n">
        <v>-4265</v>
      </c>
      <c r="D49" s="5" t="n">
        <v>-4265</v>
      </c>
      <c r="H49" s="5" t="n">
        <v>-4265</v>
      </c>
    </row>
    <row r="50">
      <c r="A50" s="4" t="inlineStr">
        <is>
          <t>Indirect repurchase of shares for minimum tax withholdings (in shares)</t>
        </is>
      </c>
      <c r="C50" s="5" t="n">
        <v>-40721</v>
      </c>
    </row>
    <row r="51">
      <c r="A51" s="4" t="inlineStr">
        <is>
          <t>Share-based compensation</t>
        </is>
      </c>
      <c r="B51" s="5" t="n">
        <v>9909</v>
      </c>
      <c r="D51" s="5" t="n">
        <v>9909</v>
      </c>
      <c r="H51" s="5" t="n">
        <v>9909</v>
      </c>
    </row>
    <row r="52">
      <c r="A52" s="4" t="inlineStr">
        <is>
          <t>Balance at Jun. 29, 2021</t>
        </is>
      </c>
      <c r="B52" s="6" t="n">
        <v>1046835</v>
      </c>
      <c r="C52" s="6" t="n">
        <v>70</v>
      </c>
      <c r="D52" s="6" t="n">
        <v>153248</v>
      </c>
      <c r="E52" s="6" t="n">
        <v>893613</v>
      </c>
      <c r="F52" s="6" t="n">
        <v>-96</v>
      </c>
      <c r="G52" s="6" t="n">
        <v>15848</v>
      </c>
      <c r="H52" s="6" t="n">
        <v>1062683</v>
      </c>
    </row>
    <row r="53">
      <c r="A53" s="4" t="inlineStr">
        <is>
          <t>Balance (in shares) at Jun. 29, 2021</t>
        </is>
      </c>
      <c r="C53" s="5" t="n">
        <v>69830389</v>
      </c>
      <c r="H53" s="5" t="n">
        <v>698303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Stockholders' Equity (Parenthetical) - $ / shares</t>
        </is>
      </c>
      <c r="B1" s="2" t="inlineStr">
        <is>
          <t>3 Months Ended</t>
        </is>
      </c>
      <c r="C1" s="2" t="inlineStr">
        <is>
          <t>6 Months Ended</t>
        </is>
      </c>
    </row>
    <row r="2">
      <c r="B2" s="2" t="inlineStr">
        <is>
          <t>Jun. 29, 2021</t>
        </is>
      </c>
      <c r="C2" s="2" t="inlineStr">
        <is>
          <t>Jun. 29, 2021</t>
        </is>
      </c>
      <c r="D2" s="2" t="inlineStr">
        <is>
          <t>Jun. 30, 2020</t>
        </is>
      </c>
    </row>
    <row r="3">
      <c r="A3" s="3" t="inlineStr">
        <is>
          <t>Condensed Consolidated Statement of Stockholders' Equity</t>
        </is>
      </c>
    </row>
    <row r="4">
      <c r="A4" s="4" t="inlineStr">
        <is>
          <t>Dividends declared (in dollars per share)</t>
        </is>
      </c>
      <c r="B4" s="8" t="n">
        <v>0.4</v>
      </c>
      <c r="C4" s="8" t="n">
        <v>0.4</v>
      </c>
      <c r="D4" s="8" t="n">
        <v>0.3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9, 2021</t>
        </is>
      </c>
      <c r="C2" s="2" t="inlineStr">
        <is>
          <t>Jun. 30, 2020</t>
        </is>
      </c>
    </row>
    <row r="3">
      <c r="A3" s="3" t="inlineStr">
        <is>
          <t>Cash flows from operating activities:</t>
        </is>
      </c>
    </row>
    <row r="4">
      <c r="A4" s="4" t="inlineStr">
        <is>
          <t>Net income (loss) including noncontrolling interests</t>
        </is>
      </c>
      <c r="B4" s="6" t="n">
        <v>144355</v>
      </c>
      <c r="C4" s="6" t="n">
        <v>-16154</v>
      </c>
    </row>
    <row r="5">
      <c r="A5" s="3" t="inlineStr">
        <is>
          <t>Adjustments to reconcile net income (loss) to net cash provided by operating activities:</t>
        </is>
      </c>
    </row>
    <row r="6">
      <c r="A6" s="4" t="inlineStr">
        <is>
          <t>Depreciation and amortization</t>
        </is>
      </c>
      <c r="B6" s="5" t="n">
        <v>62519</v>
      </c>
      <c r="C6" s="5" t="n">
        <v>58070</v>
      </c>
    </row>
    <row r="7">
      <c r="A7" s="4" t="inlineStr">
        <is>
          <t>Deferred income taxes</t>
        </is>
      </c>
      <c r="B7" s="5" t="n">
        <v>2948</v>
      </c>
      <c r="C7" s="5" t="n">
        <v>-10926</v>
      </c>
    </row>
    <row r="8">
      <c r="A8" s="4" t="inlineStr">
        <is>
          <t>Loss on disposition of assets</t>
        </is>
      </c>
      <c r="B8" s="5" t="n">
        <v>1072</v>
      </c>
      <c r="C8" s="5" t="n">
        <v>2165</v>
      </c>
    </row>
    <row r="9">
      <c r="A9" s="4" t="inlineStr">
        <is>
          <t>Impairment and closure costs</t>
        </is>
      </c>
      <c r="B9" s="5" t="n">
        <v>505</v>
      </c>
      <c r="C9" s="5" t="n">
        <v>89</v>
      </c>
    </row>
    <row r="10">
      <c r="A10" s="4" t="inlineStr">
        <is>
          <t>Equity income (loss) from investments in unconsolidated affiliates</t>
        </is>
      </c>
      <c r="B10" s="5" t="n">
        <v>-22</v>
      </c>
      <c r="C10" s="5" t="n">
        <v>598</v>
      </c>
    </row>
    <row r="11">
      <c r="A11" s="4" t="inlineStr">
        <is>
          <t>Distributions of income received from investments in unconsolidated affiliates</t>
        </is>
      </c>
      <c r="B11" s="5" t="n">
        <v>401</v>
      </c>
      <c r="C11" s="5" t="n">
        <v>184</v>
      </c>
    </row>
    <row r="12">
      <c r="A12" s="4" t="inlineStr">
        <is>
          <t>Provision for doubtful accounts</t>
        </is>
      </c>
      <c r="B12" s="5" t="n">
        <v>-1</v>
      </c>
      <c r="C12" s="5" t="n">
        <v>16</v>
      </c>
    </row>
    <row r="13">
      <c r="A13" s="4" t="inlineStr">
        <is>
          <t>Share-based compensation expense</t>
        </is>
      </c>
      <c r="B13" s="5" t="n">
        <v>19817</v>
      </c>
      <c r="C13" s="5" t="n">
        <v>14490</v>
      </c>
    </row>
    <row r="14">
      <c r="A14" s="3" t="inlineStr">
        <is>
          <t>Changes in operating working capital:</t>
        </is>
      </c>
    </row>
    <row r="15">
      <c r="A15" s="4" t="inlineStr">
        <is>
          <t>Receivables</t>
        </is>
      </c>
      <c r="B15" s="5" t="n">
        <v>50143</v>
      </c>
      <c r="C15" s="5" t="n">
        <v>69004</v>
      </c>
    </row>
    <row r="16">
      <c r="A16" s="4" t="inlineStr">
        <is>
          <t>Inventories</t>
        </is>
      </c>
      <c r="B16" s="5" t="n">
        <v>-3270</v>
      </c>
      <c r="C16" s="5" t="n">
        <v>-2835</v>
      </c>
    </row>
    <row r="17">
      <c r="A17" s="4" t="inlineStr">
        <is>
          <t>Prepaid expenses and other current assets</t>
        </is>
      </c>
      <c r="B17" s="5" t="n">
        <v>2782</v>
      </c>
      <c r="C17" s="5" t="n">
        <v>4242</v>
      </c>
    </row>
    <row r="18">
      <c r="A18" s="4" t="inlineStr">
        <is>
          <t>Other assets</t>
        </is>
      </c>
      <c r="B18" s="5" t="n">
        <v>-7178</v>
      </c>
      <c r="C18" s="5" t="n">
        <v>-2790</v>
      </c>
    </row>
    <row r="19">
      <c r="A19" s="4" t="inlineStr">
        <is>
          <t>Accounts payable</t>
        </is>
      </c>
      <c r="B19" s="5" t="n">
        <v>21301</v>
      </c>
      <c r="C19" s="5" t="n">
        <v>-91</v>
      </c>
    </row>
    <row r="20">
      <c r="A20" s="4" t="inlineStr">
        <is>
          <t>Deferred revenue-gift cards</t>
        </is>
      </c>
      <c r="B20" s="5" t="n">
        <v>-54866</v>
      </c>
      <c r="C20" s="5" t="n">
        <v>-52896</v>
      </c>
    </row>
    <row r="21">
      <c r="A21" s="4" t="inlineStr">
        <is>
          <t>Accrued wages and payroll taxes</t>
        </is>
      </c>
      <c r="B21" s="5" t="n">
        <v>19855</v>
      </c>
      <c r="C21" s="5" t="n">
        <v>-5810</v>
      </c>
    </row>
    <row r="22">
      <c r="A22" s="4" t="inlineStr">
        <is>
          <t>Prepaid income taxes and income taxes payable</t>
        </is>
      </c>
      <c r="B22" s="5" t="n">
        <v>2589</v>
      </c>
      <c r="C22" s="5" t="n">
        <v>-6524</v>
      </c>
    </row>
    <row r="23">
      <c r="A23" s="4" t="inlineStr">
        <is>
          <t>Accrued taxes and licenses</t>
        </is>
      </c>
      <c r="B23" s="5" t="n">
        <v>7225</v>
      </c>
      <c r="C23" s="5" t="n">
        <v>-6099</v>
      </c>
    </row>
    <row r="24">
      <c r="A24" s="4" t="inlineStr">
        <is>
          <t>Other accrued liabilities</t>
        </is>
      </c>
      <c r="B24" s="5" t="n">
        <v>14649</v>
      </c>
      <c r="C24" s="5" t="n">
        <v>2280</v>
      </c>
    </row>
    <row r="25">
      <c r="A25" s="4" t="inlineStr">
        <is>
          <t>Operating lease right-of-use assets and lease liabilities</t>
        </is>
      </c>
      <c r="B25" s="5" t="n">
        <v>2592</v>
      </c>
      <c r="C25" s="5" t="n">
        <v>2257</v>
      </c>
    </row>
    <row r="26">
      <c r="A26" s="4" t="inlineStr">
        <is>
          <t>Other liabilities</t>
        </is>
      </c>
      <c r="B26" s="5" t="n">
        <v>9430</v>
      </c>
      <c r="C26" s="5" t="n">
        <v>12575</v>
      </c>
    </row>
    <row r="27">
      <c r="A27" s="4" t="inlineStr">
        <is>
          <t>Net cash provided by operating activities</t>
        </is>
      </c>
      <c r="B27" s="5" t="n">
        <v>296846</v>
      </c>
      <c r="C27" s="5" t="n">
        <v>61845</v>
      </c>
    </row>
    <row r="28">
      <c r="A28" s="3" t="inlineStr">
        <is>
          <t>Cash flows from investing activities:</t>
        </is>
      </c>
    </row>
    <row r="29">
      <c r="A29" s="4" t="inlineStr">
        <is>
          <t>Capital expenditures-property and equipment</t>
        </is>
      </c>
      <c r="B29" s="5" t="n">
        <v>-85068</v>
      </c>
      <c r="C29" s="5" t="n">
        <v>-81833</v>
      </c>
    </row>
    <row r="30">
      <c r="A30" s="4" t="inlineStr">
        <is>
          <t>Proceeds from sale leaseback transactions</t>
        </is>
      </c>
      <c r="B30" s="5" t="n">
        <v>3285</v>
      </c>
      <c r="C30" s="5" t="n">
        <v>2167</v>
      </c>
    </row>
    <row r="31">
      <c r="A31" s="4" t="inlineStr">
        <is>
          <t>Net cash used in investing activities</t>
        </is>
      </c>
      <c r="B31" s="5" t="n">
        <v>-81783</v>
      </c>
      <c r="C31" s="5" t="n">
        <v>-79666</v>
      </c>
    </row>
    <row r="32">
      <c r="A32" s="3" t="inlineStr">
        <is>
          <t>Cash flows from financing activities:</t>
        </is>
      </c>
    </row>
    <row r="33">
      <c r="A33" s="4" t="inlineStr">
        <is>
          <t>(Payments on) proceeds from revolving credit facility, net</t>
        </is>
      </c>
      <c r="B33" s="5" t="n">
        <v>-50000</v>
      </c>
      <c r="C33" s="5" t="n">
        <v>240000</v>
      </c>
    </row>
    <row r="34">
      <c r="A34" s="4" t="inlineStr">
        <is>
          <t>Debt issuance costs</t>
        </is>
      </c>
      <c r="B34" s="5" t="n">
        <v>-708</v>
      </c>
      <c r="C34" s="5" t="n">
        <v>-641</v>
      </c>
    </row>
    <row r="35">
      <c r="A35" s="4" t="inlineStr">
        <is>
          <t>Distributions to noncontrolling interest holders</t>
        </is>
      </c>
      <c r="B35" s="5" t="n">
        <v>-4423</v>
      </c>
      <c r="C35" s="5" t="n">
        <v>-1847</v>
      </c>
    </row>
    <row r="36">
      <c r="A36" s="4" t="inlineStr">
        <is>
          <t>Proceeds from (payments on) restricted stock and other deposits, net</t>
        </is>
      </c>
      <c r="B36" s="5" t="n">
        <v>459</v>
      </c>
      <c r="C36" s="5" t="n">
        <v>-165</v>
      </c>
    </row>
    <row r="37">
      <c r="A37" s="4" t="inlineStr">
        <is>
          <t>Indirect repurchase of shares for minimum tax withholdings</t>
        </is>
      </c>
      <c r="B37" s="5" t="n">
        <v>-12195</v>
      </c>
      <c r="C37" s="5" t="n">
        <v>-7302</v>
      </c>
    </row>
    <row r="38">
      <c r="A38" s="4" t="inlineStr">
        <is>
          <t>Repurchase of shares of common stock</t>
        </is>
      </c>
      <c r="C38" s="5" t="n">
        <v>-12621</v>
      </c>
    </row>
    <row r="39">
      <c r="A39" s="4" t="inlineStr">
        <is>
          <t>Dividends paid to shareholders</t>
        </is>
      </c>
      <c r="B39" s="5" t="n">
        <v>-27932</v>
      </c>
      <c r="C39" s="5" t="n">
        <v>-24989</v>
      </c>
    </row>
    <row r="40">
      <c r="A40" s="4" t="inlineStr">
        <is>
          <t>Net cash (used in) provided by financing activities</t>
        </is>
      </c>
      <c r="B40" s="5" t="n">
        <v>-94799</v>
      </c>
      <c r="C40" s="5" t="n">
        <v>192435</v>
      </c>
    </row>
    <row r="41">
      <c r="A41" s="4" t="inlineStr">
        <is>
          <t>Net increase in cash and cash equivalents</t>
        </is>
      </c>
      <c r="B41" s="5" t="n">
        <v>120264</v>
      </c>
      <c r="C41" s="5" t="n">
        <v>174614</v>
      </c>
    </row>
    <row r="42">
      <c r="A42" s="4" t="inlineStr">
        <is>
          <t>Cash and cash equivalents-beginning of period</t>
        </is>
      </c>
      <c r="B42" s="5" t="n">
        <v>363155</v>
      </c>
      <c r="C42" s="5" t="n">
        <v>107879</v>
      </c>
    </row>
    <row r="43">
      <c r="A43" s="4" t="inlineStr">
        <is>
          <t>Cash and cash equivalents-end of period</t>
        </is>
      </c>
      <c r="B43" s="5" t="n">
        <v>483419</v>
      </c>
      <c r="C43" s="5" t="n">
        <v>282493</v>
      </c>
    </row>
    <row r="44">
      <c r="A44" s="3" t="inlineStr">
        <is>
          <t>Supplemental disclosures of cash flow information:</t>
        </is>
      </c>
    </row>
    <row r="45">
      <c r="A45" s="4" t="inlineStr">
        <is>
          <t>Interest paid, net of amounts capitalized</t>
        </is>
      </c>
      <c r="B45" s="5" t="n">
        <v>2078</v>
      </c>
      <c r="C45" s="5" t="n">
        <v>1223</v>
      </c>
    </row>
    <row r="46">
      <c r="A46" s="4" t="inlineStr">
        <is>
          <t>Income taxes paid</t>
        </is>
      </c>
      <c r="B46" s="5" t="n">
        <v>18351</v>
      </c>
      <c r="C46" s="5" t="n">
        <v>388</v>
      </c>
    </row>
    <row r="47">
      <c r="A47" s="4" t="inlineStr">
        <is>
          <t>Capital expenditures included in current liabilities</t>
        </is>
      </c>
      <c r="B47" s="6" t="n">
        <v>25030</v>
      </c>
      <c r="C47" s="6" t="n">
        <v>115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29, 2021</t>
        </is>
      </c>
    </row>
    <row r="3">
      <c r="A3" s="3" t="inlineStr">
        <is>
          <t>Basis of Presentation</t>
        </is>
      </c>
    </row>
    <row r="4">
      <c r="A4" s="4" t="inlineStr">
        <is>
          <t>Basis of Presentation</t>
        </is>
      </c>
      <c r="B4" s="4" t="inlineStr">
        <is>
          <t>(1) Basis of Presentation ​ The accompanying unaudited condensed consolidated financial statements include the accounts of Texas Roadhouse, Inc. ("TRI"), our wholly-owned subsidiaries and subsidiaries in which we have a controlling interest (collectively the "Company," "we," "our" and/or "us") as of June 29, 2021 and December 29, 2020 and for the 13 and 26 weeks ended June 29, 2021 and June 30, 2020. ​ As of June 29, 2021, we owned and operated 548 restaurants and franchised an additional 99 restaurants in 49 states and ten foreign countries. Of the 548 company restaurants that were operating at June 29, 2021, 528 were wholly-owned and 20 were majority-owned. Of the 99 franchise restaurants, 69 were domestic restaurants and 30 were international restaurants. ​ As of June 30, 2020, we owned and operated 521 restaurants and franchised an additional 96 restaurants in 49 states and ten foreign countries. Of the 521 company restaurants that were operating at June 30, 2020, 501 were wholly-owned and 20 were majority-owned. Of the 96 franchise restaurants, 70 were domestic restaurants and 26 were international restaurants. ​ As of June 29, 2021 and June 30, 2020, we owned a 5.0% to 10.0% equity interest in 24 domestic franchise restaurants. Additionally, as of June 29, 2021 and June 30, 2020, we owned a non-Texas Roadhouse restaurants, respectively, as part of a joint venture agreement with a casual dining restaurant operator in China. The unconsolidated restaurants are accounted for using the equity method. Our investments in these unconsolidated affiliates are included in other assets in our unaudited condensed consolidated balance sheets, and we record our percentage share of net income earned by these unconsolidated affiliates in our unaudited condensed consolidated statements of income (loss) and comprehensive income (loss) under equity income (loss) from investments in unconsolidated affiliates. All significant intercompany balances and transactions for these unconsolidated restaurants as well as the entities whose accounts have been consolidated have been eliminated. ​ We have made a number of estimates and assumptions relating to the reporting of assets and liabilities and the disclosure of contingent assets and liabilities at the date of the unaudited condensed consolidated financial statements and the reporting of revenue and expenses during the periods to prepare these unaudited condensed consolidated financial statements in conformity with U.S. generally accepted accounting principles ("GAAP"). Significant items subject to such estimates and assumptions include the carrying amount of property and equipment, goodwill, obligations related to insurance reserves, leases and leasehold improvements, legal reserves, gift card breakage and third-party fees and income taxes. Actual results could differ from those estimates. ​ In the opinion of management, the accompanying unaudited condensed consolidated financial statements reflect all adjustments, consisting only of normal recurring adjustments, necessary to present fairly our consolidated financial position, results of operations and cash flows for the periods presented. The unaudited condensed consolidated financial statements have been prepared in accordance with GAAP, except that certain information and footnotes have been condensed or omitted pursuant to rules and regulations of the Securities and Exchange Commission (the "SEC"). Operating results for the 13 and 26 weeks ended June 29, 2021 are not necessarily indicative of the results that may be expected for the year ending December 28, 2021. The unaudited condensed consolidated financial statements should be read in conjunction with the consolidated financial statements and notes thereto included in our Annual Report on Form 10-K for the year ended December 29, 2020. ​ Our significant interim accounting policies include the recognition of income taxes using an estimated annual effective tax rate. ​ Risks and Uncertainties ​ The Company continues to be subject to risks and uncertainties as a result of the COVID-19 pandemic (the “pandemic”). These include state and local restrictions on restaurants, some of which have limited capacity or seating in the dining rooms while others have allowed To-Go or curbside service only. As of June 29, 2021, nearly all of our domestic company and franchise locations were operating without restriction. As of June 30, 2020, nearly all of our domestic company and franchise restaurants had re-opened their dining rooms under various limited capacity restrictions. ​ As a result of these restrictions, we developed a hybrid operating model to accommodate our dining room restrictions together with enhanced To-Go. We continue to see increased sales in our To-Go program over pre-pandemic levels, even with dining rooms re-opened and operating with fewer restrictions, which has offset the decrease in dining room traffic. We cannot predict how long we will continue to be impacted by the pandemic, the extent to which our dining rooms will have to close again, or if the increased sales in our To-Go program will continue. The extent to which COVID-19 impacts our business, results of operations, or financial condition will depend on future developments which are outside of our control, including the efficacy and public acceptance of vaccination programs in curbing the spread of the virus, the introduction and spread of new variants of the virus, which may prove resistant to currently approved vaccines, and new or reinstated restrictions on our operations. In addition, significant items subject to estimates and assumptions including the carrying amount of property and equipment, goodwill, and lease related assets could be impa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3:02:29Z</dcterms:created>
  <dcterms:modified xmlns:dcterms="http://purl.org/dc/terms/" xmlns:xsi="http://www.w3.org/2001/XMLSchema-instance" xsi:type="dcterms:W3CDTF">2021-08-06T13:02:29Z</dcterms:modified>
</cp:coreProperties>
</file>